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perations" sheetId="8" state="visible" r:id="rId8"/>
    <sheet xmlns:r="http://schemas.openxmlformats.org/officeDocument/2006/relationships" name="Note 2 - Basis of Presentation " sheetId="9" state="visible" r:id="rId9"/>
    <sheet xmlns:r="http://schemas.openxmlformats.org/officeDocument/2006/relationships" name="Note 3 - Recent Accounting Pron" sheetId="10" state="visible" r:id="rId10"/>
    <sheet xmlns:r="http://schemas.openxmlformats.org/officeDocument/2006/relationships" name="Note 4 - Revenue Recognition" sheetId="11" state="visible" r:id="rId11"/>
    <sheet xmlns:r="http://schemas.openxmlformats.org/officeDocument/2006/relationships" name="Note 5 - Fair Value Measurement" sheetId="12" state="visible" r:id="rId12"/>
    <sheet xmlns:r="http://schemas.openxmlformats.org/officeDocument/2006/relationships" name="Note 6 - Inventories" sheetId="13" state="visible" r:id="rId13"/>
    <sheet xmlns:r="http://schemas.openxmlformats.org/officeDocument/2006/relationships" name="Note 7 - Property and Equipment" sheetId="14" state="visible" r:id="rId14"/>
    <sheet xmlns:r="http://schemas.openxmlformats.org/officeDocument/2006/relationships" name="Note 8 - Goodwill and Intangibl" sheetId="15" state="visible" r:id="rId15"/>
    <sheet xmlns:r="http://schemas.openxmlformats.org/officeDocument/2006/relationships" name="Note 9 - Prepaid Expenses and O" sheetId="16" state="visible" r:id="rId16"/>
    <sheet xmlns:r="http://schemas.openxmlformats.org/officeDocument/2006/relationships" name="Note 10 - Accrued and Other Lia" sheetId="17" state="visible" r:id="rId17"/>
    <sheet xmlns:r="http://schemas.openxmlformats.org/officeDocument/2006/relationships" name="Note 11 - Debt" sheetId="18" state="visible" r:id="rId18"/>
    <sheet xmlns:r="http://schemas.openxmlformats.org/officeDocument/2006/relationships" name="Note 12 - Income Taxes" sheetId="19" state="visible" r:id="rId19"/>
    <sheet xmlns:r="http://schemas.openxmlformats.org/officeDocument/2006/relationships" name="Note 13 - Commitments and Conti" sheetId="20" state="visible" r:id="rId20"/>
    <sheet xmlns:r="http://schemas.openxmlformats.org/officeDocument/2006/relationships" name="Note 14 - Share-based Compensat" sheetId="21" state="visible" r:id="rId21"/>
    <sheet xmlns:r="http://schemas.openxmlformats.org/officeDocument/2006/relationships" name="Note 15 - Stockholders' Equity" sheetId="22" state="visible" r:id="rId22"/>
    <sheet xmlns:r="http://schemas.openxmlformats.org/officeDocument/2006/relationships" name="Note 16 - Net Income (Loss) Per" sheetId="23" state="visible" r:id="rId23"/>
    <sheet xmlns:r="http://schemas.openxmlformats.org/officeDocument/2006/relationships" name="Note 17 - Segment Information" sheetId="24" state="visible" r:id="rId24"/>
    <sheet xmlns:r="http://schemas.openxmlformats.org/officeDocument/2006/relationships" name="Note 18 - Major Customers, Supp" sheetId="25" state="visible" r:id="rId25"/>
    <sheet xmlns:r="http://schemas.openxmlformats.org/officeDocument/2006/relationships" name="Significant Accounting Policies" sheetId="26" state="visible" r:id="rId26"/>
    <sheet xmlns:r="http://schemas.openxmlformats.org/officeDocument/2006/relationships" name="Note 4 - Revenue Recognition (T" sheetId="27" state="visible" r:id="rId27"/>
    <sheet xmlns:r="http://schemas.openxmlformats.org/officeDocument/2006/relationships" name="Note 5 - Fair Value Measureme_2" sheetId="28" state="visible" r:id="rId28"/>
    <sheet xmlns:r="http://schemas.openxmlformats.org/officeDocument/2006/relationships" name="Note 6 - Inventories (Tables)" sheetId="29" state="visible" r:id="rId29"/>
    <sheet xmlns:r="http://schemas.openxmlformats.org/officeDocument/2006/relationships" name="Note 7 - Property and Equipme_2" sheetId="30" state="visible" r:id="rId30"/>
    <sheet xmlns:r="http://schemas.openxmlformats.org/officeDocument/2006/relationships" name="Note 8 - Goodwill and Intangi_2" sheetId="31" state="visible" r:id="rId31"/>
    <sheet xmlns:r="http://schemas.openxmlformats.org/officeDocument/2006/relationships" name="Note 9 - Prepaid Expenses and_2" sheetId="32" state="visible" r:id="rId32"/>
    <sheet xmlns:r="http://schemas.openxmlformats.org/officeDocument/2006/relationships" name="Note 10 - Accrued and Other L_2" sheetId="33" state="visible" r:id="rId33"/>
    <sheet xmlns:r="http://schemas.openxmlformats.org/officeDocument/2006/relationships" name="Note 11 - Debt (Tables)" sheetId="34" state="visible" r:id="rId34"/>
    <sheet xmlns:r="http://schemas.openxmlformats.org/officeDocument/2006/relationships" name="Note 12 - Income Taxes (Tables)" sheetId="35" state="visible" r:id="rId35"/>
    <sheet xmlns:r="http://schemas.openxmlformats.org/officeDocument/2006/relationships" name="Note 13 - Commitments and Con_2" sheetId="36" state="visible" r:id="rId36"/>
    <sheet xmlns:r="http://schemas.openxmlformats.org/officeDocument/2006/relationships" name="Note 14 - Share-based Compens_2" sheetId="37" state="visible" r:id="rId37"/>
    <sheet xmlns:r="http://schemas.openxmlformats.org/officeDocument/2006/relationships" name="Note 16 - Net Income (Loss) P_2" sheetId="38" state="visible" r:id="rId38"/>
    <sheet xmlns:r="http://schemas.openxmlformats.org/officeDocument/2006/relationships" name="Note 17 - Segment Information (" sheetId="39" state="visible" r:id="rId39"/>
    <sheet xmlns:r="http://schemas.openxmlformats.org/officeDocument/2006/relationships" name="Note 18 - Major Customers, Su_2" sheetId="40" state="visible" r:id="rId40"/>
    <sheet xmlns:r="http://schemas.openxmlformats.org/officeDocument/2006/relationships" name="Note 2 - Basis of Presentatio_2" sheetId="41" state="visible" r:id="rId41"/>
    <sheet xmlns:r="http://schemas.openxmlformats.org/officeDocument/2006/relationships" name="Note 3 - Recent Accounting Pr_2" sheetId="42" state="visible" r:id="rId42"/>
    <sheet xmlns:r="http://schemas.openxmlformats.org/officeDocument/2006/relationships" name="Note 4 - Revenue Recognition 1 " sheetId="43" state="visible" r:id="rId43"/>
    <sheet xmlns:r="http://schemas.openxmlformats.org/officeDocument/2006/relationships" name="Note 4 - Revenue Recognition 2 " sheetId="44" state="visible" r:id="rId44"/>
    <sheet xmlns:r="http://schemas.openxmlformats.org/officeDocument/2006/relationships" name="Note 4 - Revenue Recognition - " sheetId="45" state="visible" r:id="rId45"/>
    <sheet xmlns:r="http://schemas.openxmlformats.org/officeDocument/2006/relationships" name="Note 5 - Fair Value Measureme_3" sheetId="46" state="visible" r:id="rId46"/>
    <sheet xmlns:r="http://schemas.openxmlformats.org/officeDocument/2006/relationships" name="Note 5 - Fair Value Measureme_4" sheetId="47" state="visible" r:id="rId47"/>
    <sheet xmlns:r="http://schemas.openxmlformats.org/officeDocument/2006/relationships" name="Note 5 - Fair Value Measureme_5" sheetId="48" state="visible" r:id="rId48"/>
    <sheet xmlns:r="http://schemas.openxmlformats.org/officeDocument/2006/relationships" name="Note 6 - Inventories - Schedule" sheetId="49" state="visible" r:id="rId49"/>
    <sheet xmlns:r="http://schemas.openxmlformats.org/officeDocument/2006/relationships" name="Note 7 - Property and Equipme_3" sheetId="50" state="visible" r:id="rId50"/>
    <sheet xmlns:r="http://schemas.openxmlformats.org/officeDocument/2006/relationships" name="Note 7 - Property and Equipme_4" sheetId="51" state="visible" r:id="rId51"/>
    <sheet xmlns:r="http://schemas.openxmlformats.org/officeDocument/2006/relationships" name="Note 8 - Goodwill and Intangi_3" sheetId="52" state="visible" r:id="rId52"/>
    <sheet xmlns:r="http://schemas.openxmlformats.org/officeDocument/2006/relationships" name="Note 8 - Goodwill and Intangi_4" sheetId="53" state="visible" r:id="rId53"/>
    <sheet xmlns:r="http://schemas.openxmlformats.org/officeDocument/2006/relationships" name="Note 8 - Goodwill and Intangi_5" sheetId="54" state="visible" r:id="rId54"/>
    <sheet xmlns:r="http://schemas.openxmlformats.org/officeDocument/2006/relationships" name="Note 9 - Prepaid Expenses and_3" sheetId="55" state="visible" r:id="rId55"/>
    <sheet xmlns:r="http://schemas.openxmlformats.org/officeDocument/2006/relationships" name="Note 9 - Prepaid Expenses and_4" sheetId="56" state="visible" r:id="rId56"/>
    <sheet xmlns:r="http://schemas.openxmlformats.org/officeDocument/2006/relationships" name="Note 10 - Accrued and Other L_3" sheetId="57" state="visible" r:id="rId57"/>
    <sheet xmlns:r="http://schemas.openxmlformats.org/officeDocument/2006/relationships" name="Note 10 - Accrued and Other L_4" sheetId="58" state="visible" r:id="rId58"/>
    <sheet xmlns:r="http://schemas.openxmlformats.org/officeDocument/2006/relationships" name="Note 10 - Accrued and Other L_5" sheetId="59" state="visible" r:id="rId59"/>
    <sheet xmlns:r="http://schemas.openxmlformats.org/officeDocument/2006/relationships" name="Note 10 - Accrued and Other L_6" sheetId="60" state="visible" r:id="rId60"/>
    <sheet xmlns:r="http://schemas.openxmlformats.org/officeDocument/2006/relationships" name="Note 11 - Debt (Details Textual" sheetId="61" state="visible" r:id="rId61"/>
    <sheet xmlns:r="http://schemas.openxmlformats.org/officeDocument/2006/relationships" name="Note 11 - Debt - Loans With Gov" sheetId="62" state="visible" r:id="rId62"/>
    <sheet xmlns:r="http://schemas.openxmlformats.org/officeDocument/2006/relationships" name="Note 11 - Debt - Future Annual " sheetId="63" state="visible" r:id="rId63"/>
    <sheet xmlns:r="http://schemas.openxmlformats.org/officeDocument/2006/relationships" name="Note 12 - Income Taxes (Details" sheetId="64" state="visible" r:id="rId64"/>
    <sheet xmlns:r="http://schemas.openxmlformats.org/officeDocument/2006/relationships" name="Note 12 - Income Taxes - Summar" sheetId="65" state="visible" r:id="rId65"/>
    <sheet xmlns:r="http://schemas.openxmlformats.org/officeDocument/2006/relationships" name="Note 12 - Income Taxes - Reconc" sheetId="66" state="visible" r:id="rId66"/>
    <sheet xmlns:r="http://schemas.openxmlformats.org/officeDocument/2006/relationships" name="Note 12 - Income Taxes - Signif" sheetId="67" state="visible" r:id="rId67"/>
    <sheet xmlns:r="http://schemas.openxmlformats.org/officeDocument/2006/relationships" name="Note 13 - Commitments and Con_3" sheetId="68" state="visible" r:id="rId68"/>
    <sheet xmlns:r="http://schemas.openxmlformats.org/officeDocument/2006/relationships" name="Note 13 - Commitments and Con_4" sheetId="69" state="visible" r:id="rId69"/>
    <sheet xmlns:r="http://schemas.openxmlformats.org/officeDocument/2006/relationships" name="Note 14 - Share-based Compens_3" sheetId="70" state="visible" r:id="rId70"/>
    <sheet xmlns:r="http://schemas.openxmlformats.org/officeDocument/2006/relationships" name="Note 14 - Share-based Compens_4" sheetId="71" state="visible" r:id="rId71"/>
    <sheet xmlns:r="http://schemas.openxmlformats.org/officeDocument/2006/relationships" name="Note 14 - Share-based Compens_5" sheetId="72" state="visible" r:id="rId72"/>
    <sheet xmlns:r="http://schemas.openxmlformats.org/officeDocument/2006/relationships" name="Note 14 - Share-based Compens_6" sheetId="73" state="visible" r:id="rId73"/>
    <sheet xmlns:r="http://schemas.openxmlformats.org/officeDocument/2006/relationships" name="Note 14 - Share-based Compens_7" sheetId="74" state="visible" r:id="rId74"/>
    <sheet xmlns:r="http://schemas.openxmlformats.org/officeDocument/2006/relationships" name="Note 14 - Share-based Compens_8" sheetId="75" state="visible" r:id="rId75"/>
    <sheet xmlns:r="http://schemas.openxmlformats.org/officeDocument/2006/relationships" name="Note 15 - Stockholders' Equity " sheetId="76" state="visible" r:id="rId76"/>
    <sheet xmlns:r="http://schemas.openxmlformats.org/officeDocument/2006/relationships" name="Note 16 - Net Income (Loss) P_3" sheetId="77" state="visible" r:id="rId77"/>
    <sheet xmlns:r="http://schemas.openxmlformats.org/officeDocument/2006/relationships" name="Note 17 - Segment Information_2" sheetId="78" state="visible" r:id="rId78"/>
    <sheet xmlns:r="http://schemas.openxmlformats.org/officeDocument/2006/relationships" name="Note 17 - Segment Information -" sheetId="79" state="visible" r:id="rId79"/>
    <sheet xmlns:r="http://schemas.openxmlformats.org/officeDocument/2006/relationships" name="Note 18 - Major Customers, Su_3" sheetId="80" state="visible" r:id="rId80"/>
    <sheet xmlns:r="http://schemas.openxmlformats.org/officeDocument/2006/relationships" name="Note 18 - Major Customers, Su_4" sheetId="81" state="visible" r:id="rId81"/>
    <sheet xmlns:r="http://schemas.openxmlformats.org/officeDocument/2006/relationships" name="Uncategorized Items - lrad-2019" sheetId="82" state="visible" r:id="rId82"/>
  </sheets>
  <definedNames/>
  <calcPr calcId="124519" fullCalcOnLoad="1"/>
</workbook>
</file>

<file path=xl/sharedStrings.xml><?xml version="1.0" encoding="utf-8"?>
<sst xmlns="http://schemas.openxmlformats.org/spreadsheetml/2006/main" uniqueCount="736">
  <si>
    <t>Document And Entity Information - USD ($)</t>
  </si>
  <si>
    <t>12 Months Ended</t>
  </si>
  <si>
    <t>Sep. 30, 2019</t>
  </si>
  <si>
    <t>Dec. 06, 2019</t>
  </si>
  <si>
    <t>Mar. 31, 2019</t>
  </si>
  <si>
    <t>Document Information [Line Items]</t>
  </si>
  <si>
    <t>Entity Registrant Name</t>
  </si>
  <si>
    <t>LRAD Corp</t>
  </si>
  <si>
    <t>Entity Central Index Key</t>
  </si>
  <si>
    <t>0000924383</t>
  </si>
  <si>
    <t>Trading Symbol</t>
  </si>
  <si>
    <t>lrad</t>
  </si>
  <si>
    <t>Current Fiscal Year End Date</t>
  </si>
  <si>
    <t>--09-30</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Sep. 30,
		2019</t>
  </si>
  <si>
    <t>Document Fiscal Year Focus</t>
  </si>
  <si>
    <t>2019</t>
  </si>
  <si>
    <t>Document Fiscal Period Focus</t>
  </si>
  <si>
    <t>FY</t>
  </si>
  <si>
    <t>Amendment Flag</t>
  </si>
  <si>
    <t>Title of 12(b) Security</t>
  </si>
  <si>
    <t>Common Stock</t>
  </si>
  <si>
    <t>Consolidated Balance Sheets - USD ($)</t>
  </si>
  <si>
    <t>Sep. 30, 2018</t>
  </si>
  <si>
    <t>Current assets:</t>
  </si>
  <si>
    <t>Cash and cash equivalents</t>
  </si>
  <si>
    <t>Short-term marketable securities</t>
  </si>
  <si>
    <t>Restricted cash</t>
  </si>
  <si>
    <t>Accounts receivable, net</t>
  </si>
  <si>
    <t>Inventories, net</t>
  </si>
  <si>
    <t>Prepaid expenses and other</t>
  </si>
  <si>
    <t>Total current assets</t>
  </si>
  <si>
    <t>Long-term marketable securities</t>
  </si>
  <si>
    <t>Long-term restricted cash</t>
  </si>
  <si>
    <t>Deferred tax assets, net</t>
  </si>
  <si>
    <t>Property and equipment, net</t>
  </si>
  <si>
    <t>Goodwill</t>
  </si>
  <si>
    <t>Intangible assets, net</t>
  </si>
  <si>
    <t>Other assets</t>
  </si>
  <si>
    <t>Total assets</t>
  </si>
  <si>
    <t>Current liabilities:</t>
  </si>
  <si>
    <t>Accounts payable</t>
  </si>
  <si>
    <t>Accrued liabilities</t>
  </si>
  <si>
    <t>Notes payable, current portion</t>
  </si>
  <si>
    <t>Total current liabilities</t>
  </si>
  <si>
    <t>Notes payable, less current portion</t>
  </si>
  <si>
    <t>Other liabilities, noncurrent</t>
  </si>
  <si>
    <t>Total liabilities</t>
  </si>
  <si>
    <t>Stockholders' equity:</t>
  </si>
  <si>
    <t>Preferred stock, $0.00001 par value; 5,000,000 shares authorized; none issued and outstanding</t>
  </si>
  <si>
    <t xml:space="preserve"> </t>
  </si>
  <si>
    <t>Common stock, $0.00001 par value; 50,000,000 shares authorized; 32,949,987 and 33,176,146 shares issued and outstanding, respectively</t>
  </si>
  <si>
    <t>Additional paid-in capital</t>
  </si>
  <si>
    <t>Accumulated deficit</t>
  </si>
  <si>
    <t>Accumulated other comprehensive loss</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authorized (in shares)</t>
  </si>
  <si>
    <t>Common stock, issued (in shares)</t>
  </si>
  <si>
    <t>Common stock, outstanding (in shares)</t>
  </si>
  <si>
    <t>Consolidated Statements of Operations - USD ($)</t>
  </si>
  <si>
    <t>Revenues:</t>
  </si>
  <si>
    <t>Revenues</t>
  </si>
  <si>
    <t>Cost of revenues</t>
  </si>
  <si>
    <t>Gross Profit</t>
  </si>
  <si>
    <t>Operating expenses</t>
  </si>
  <si>
    <t>Selling, general and administrative</t>
  </si>
  <si>
    <t>Research and development</t>
  </si>
  <si>
    <t>Total operating expenses</t>
  </si>
  <si>
    <t>Income (loss) from operations</t>
  </si>
  <si>
    <t>Other income and expense, net</t>
  </si>
  <si>
    <t>Income (loss) from operations before income taxes</t>
  </si>
  <si>
    <t>Income tax expense</t>
  </si>
  <si>
    <t>Net income (loss)</t>
  </si>
  <si>
    <t>Net income (loss) per common share</t>
  </si>
  <si>
    <t>Basic (in dollars per share)</t>
  </si>
  <si>
    <t>Diluted (in dollars per share)</t>
  </si>
  <si>
    <t>Weighted average common shares outstanding:</t>
  </si>
  <si>
    <t>Basic (in shares)</t>
  </si>
  <si>
    <t>Diluted (in shares)</t>
  </si>
  <si>
    <t>Product [Member]</t>
  </si>
  <si>
    <t>Service [Member]</t>
  </si>
  <si>
    <t>Consolidated Statements of Comprehensive Loss - USD ($)</t>
  </si>
  <si>
    <t>Other comprehensive income (loss)</t>
  </si>
  <si>
    <t>Unrealized gain (loss) on marketable securities</t>
  </si>
  <si>
    <t>Unrealized foreign currency loss</t>
  </si>
  <si>
    <t>Comprehensive income (loss)</t>
  </si>
  <si>
    <t>Consolidated Statements of Stockholders' Equity - USD ($)</t>
  </si>
  <si>
    <t>Common Stock [Member]</t>
  </si>
  <si>
    <t>Additional Paid-in Capital [Member]</t>
  </si>
  <si>
    <t>Retained Earnings, Appropriated [Member]</t>
  </si>
  <si>
    <t>AOCI Attributable to Parent [Member]</t>
  </si>
  <si>
    <t>Total</t>
  </si>
  <si>
    <t>Balance (in shares) at Sep. 30, 2017</t>
  </si>
  <si>
    <t>Balance at Sep. 30, 2017</t>
  </si>
  <si>
    <t>Share-based compensation expense</t>
  </si>
  <si>
    <t>Issuance of common stock upon exercise of stock options, net (in shares)</t>
  </si>
  <si>
    <t>Issuance of common stock upon exercise of stock options, net</t>
  </si>
  <si>
    <t>Issuance of common stock upon vesting of restricted stock units (in shares)</t>
  </si>
  <si>
    <t>Issuance of common stock upon vesting of restricted stock units</t>
  </si>
  <si>
    <t>Stock buyback (in shares)</t>
  </si>
  <si>
    <t>Stock buyback</t>
  </si>
  <si>
    <t>Other comprehensive loss</t>
  </si>
  <si>
    <t>Net income</t>
  </si>
  <si>
    <t>Balance (in shares) at Sep. 30, 2018</t>
  </si>
  <si>
    <t>Balance at Sep. 30, 2018</t>
  </si>
  <si>
    <t>Balance (in shares) at Sep. 30, 2019</t>
  </si>
  <si>
    <t>Balance at Sep. 30, 2019</t>
  </si>
  <si>
    <t>Consolidated Statements of Cash Flows - USD ($)</t>
  </si>
  <si>
    <t>Operating Activities:</t>
  </si>
  <si>
    <t>Adjustments to reconcile net income (loss) to net cash provided by operating activities:</t>
  </si>
  <si>
    <t>Depreciation and amortization</t>
  </si>
  <si>
    <t>Provision for doubtful accounts</t>
  </si>
  <si>
    <t>Warranty provision</t>
  </si>
  <si>
    <t>Inventory obsolescence</t>
  </si>
  <si>
    <t>Share-based compensation</t>
  </si>
  <si>
    <t>Deferred income taxes</t>
  </si>
  <si>
    <t>Gain on disposition of asset</t>
  </si>
  <si>
    <t>Loss on impairment of patents</t>
  </si>
  <si>
    <t>Changes in operating assets and liabilities:</t>
  </si>
  <si>
    <t>Accounts receivable</t>
  </si>
  <si>
    <t>Inventories</t>
  </si>
  <si>
    <t>Payroll and related</t>
  </si>
  <si>
    <t>Warranty settlements</t>
  </si>
  <si>
    <t>Accrued and other liabilities</t>
  </si>
  <si>
    <t>Net cash provided by operating activities</t>
  </si>
  <si>
    <t>Investing Activities:</t>
  </si>
  <si>
    <t>Purchases of marketable securities</t>
  </si>
  <si>
    <t>Proceeds from maturities of marketable securities</t>
  </si>
  <si>
    <t>Capital expenditures</t>
  </si>
  <si>
    <t>Purchase of Genasys, net of cash and restricted cash acquired</t>
  </si>
  <si>
    <t>Net cash used in investing activities</t>
  </si>
  <si>
    <t>Financing Activities:</t>
  </si>
  <si>
    <t>Proceeds from exercise of stock options</t>
  </si>
  <si>
    <t>Repurchase of common stock</t>
  </si>
  <si>
    <t>Proceeds from the issuance of unsecured promissory notes</t>
  </si>
  <si>
    <t>Payments on promissory notes</t>
  </si>
  <si>
    <t>Net cash (used in) provided by financing activities</t>
  </si>
  <si>
    <t>Effect of foreign exchange rate on cash</t>
  </si>
  <si>
    <t>Net increase (decrease) in cash, cash equivalents, and restricted cash</t>
  </si>
  <si>
    <t>Cash, cash equivalents and restricted cash, beginning of period</t>
  </si>
  <si>
    <t>Cash, cash equivalents and restricted cash, end of period</t>
  </si>
  <si>
    <t>Total cash, cash equivalents and restricted cash shown in the consolidated statement of cash flows</t>
  </si>
  <si>
    <t>Supplemental disclosures of cash flow information:</t>
  </si>
  <si>
    <t>Interest paid</t>
  </si>
  <si>
    <t>Noncash investing and financing activities:</t>
  </si>
  <si>
    <t>Change in unrealized gain (loss) on marketable securities</t>
  </si>
  <si>
    <t>Business combinations accounted for as a purchase:</t>
  </si>
  <si>
    <t>Fair value of assets acquired</t>
  </si>
  <si>
    <t>Cash paid or payable</t>
  </si>
  <si>
    <t>Liabilities assumed</t>
  </si>
  <si>
    <t>Note 1 - Operations</t>
  </si>
  <si>
    <t>Notes to Financial Statements</t>
  </si>
  <si>
    <t>Nature of Operations [Text Block]</t>
  </si>
  <si>
    <t xml:space="preserve">1. LRAD ® October 23, 2019, </t>
  </si>
  <si>
    <t>Note 2 - Basis of Presentation and Significant Accounting Policies</t>
  </si>
  <si>
    <t>Basis of Presentation and Significant Accounting Policies [Text Block]</t>
  </si>
  <si>
    <t>2. PRINCIPLES OF CONSOLIDATION The Company has three two USE OF ESTIMATES The preparation of financial statements in conformity with generally accepted accounting principles in the United States requires management to make estimates and assumptions (e.g., share-based compensation valuation, allowance for doubtful accounts, valuation of inventory and intangible assets, warranty reserve, accrued bonus and valuation allowance related to deferred tax assets) that affect the reported amounts of assets and liabilities, and disclosure of contingent assets and liabilities at the date of the financial statements and affect the reported amounts of revenues and expenses during the reporting periods. Actual results could materially differ from those estimates. CONCENTRATION OF CREDIT RISK The Company sells its products to a large number of geographically diverse customers. The Company routinely assesses the financial strength of its customers. It is customary for the Company to require a deposit as collateral. At September 30, 2019, two 33% 11% no 10% September 30, 2018, two 12% 11% no 10% The Company maintains cash and cash equivalent bank deposit accounts which, at times, may not one no three no 18 CASH, CASH EQUIVALENTS, AND RESTRICTED CASH The Company considers all highly liquid investments with an original maturity of three September 30, 2019 2018, $18,819,078 $11,063,091, The Company considers any amounts pledged as collateral or otherwise restricted for use in current operations to be restricted cash. Restricted cash is classified as a current asset unless amounts are not one September 30, 2019 2018, $697,840 $742,983, MARKETABLE SECURITIES The Company accounts for investments in debt instruments as available-for-sale. Management determines the appropriate classification of such securities at the time of purchase and re-evaluates such classification as of each balance sheet date. Marketable securities are reported at fair value with the related unrealized gains and losses included in accumulated other comprehensive loss. The realized gains and losses on marketable securities are determined using the specific identification method. ACCOUNTS RECEIVABLE AND ALLOWANCE FOR DOUBTFUL ACCOUNTS The Company carries its accounts receivable at their historical cost, less an allowance for doubtful accounts. On a periodic basis, the Company evaluates its accounts receivable and establishes an allowance for doubtful accounts for estimated losses considering the following factors when determining if collection of a receivable is reasonably assured: customer credit-worthiness, past transaction history with the customer, current economic industry trends and changes in customer payment terms. If the Company has no may may not no September 30, 2019 2018 September 30, 2019 2018, $126,593 $150,000, CONTRACT MANUFACTURERS The Company employs contract manufacturers for production of certain components and sub-assemblies. The Company may no 2019 2018, INVENTORIES Inventories are valued at the lower of cost or net realizable value. Cost is determined using a standard cost system whereby differences between the standard cost and purchase price are recorded as a purchase price variance in cost of revenues. Inventory is comprised of raw materials, assemblies and finished products intended for sale . $133,532 September 30, 2019 may not $21,481 September 30, 2018 EQUIPMENT AND DEPRECIATION Equipment is stated at cost. Depreciation on machinery and equipment and office furniture and equipment is computed over the estimated useful lives of two seven BUSINESS COMBINATIONS The acquisition method of accounting for business combinations requires the Company to use significant estimates and assumptions, including fair value estimates, as of the business combination date and to refine those estimates as necessary during the measurement period (defined as the period, not one may Under the acquisition method of accounting the Company recognizes separately from goodwill the identifiable assets acquired, the liabilities assumed generally at the acquisition date fair value. The Company measures goodwill as of the acquisition date as the excess of consideration transferred, which the Company also measures at fair value, over the net of the acquisition date amounts of the identifiable assets acquired and liabilities assumed. Costs that the Company incurs to complete the business combination such as investment banking, legal and other professional fees are not Under the acquisition method of accounting for business combinations, if the Company identifies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the Company records the offset to goodwill. The Company records all other changes to deferred tax asset valuation allowances and liabilities related to uncertain tax positions in current period income tax expense. GOODWILL AND INTANGIBLE ASSET S Identifiable intangible assets, which consist of technology, customer relationships, non-compete agreements, patents, tradenames and trademarks, are carried at cost less accumulated amortization. Intangible assets are amortized over their estimated useful lives, based on a number of assumptions including estimated periodic economic benefit and utilization. The estimated useful lives of identifiable intangible assets has been estimated to be between three fifteen Goodwill is recorded as the difference, if any, between the aggregate consideration paid for an acquisition and the fair value of the acquired net tangible and intangible assets acquired. The Company evaluates goodwill for impairment on an annual basis in our fiscal fourth not not not two not September 30, 2019. 8, LEASES Through September 30, 2019, September 30, 2019 2018, no Adoption of new accounting standard The Company will adopt Accounting Standards Codification (“ASC”) Topic 842, Leases 842” October 1, 2019. 3, SHIPPING AND HANDLING COSTS Shipping and handling costs are included in cost of revenues. Shipping and handling costs invoiced to customers are included in revenue. Actual shipping and handling costs were $277,721 $291,994 September 30, 2019 2018, $277,888 $169,184 September 30, 2019 2018, ADVERTISING Advertising costs are charged to expense as incurred. The Company expensed $21,417 $28,092 September 30, 2019 2018, RESEARCH AND DEVELOPMENT COSTS Research and development costs are expensed as incurred. WARRANTY RESERVES The Company warrants its products to be free from defects in materials and workmanship for a period of one may The Company establishes a warranty reserve based on anticipated warranty claims at the time product revenues are recognized. Factors affecting warranty reserve levels include the number of units sold, anticipated cost of warranty repairs and anticipated rates of warranty claims. The Company evaluates the adequacy of the provision for warranty costs each reporting period. The warranty reserve was $150,229 $99,216 September 30, 2019 2018, INCOME TAXES The Company determines its income tax provision using the asset and liability method. Temporary differences are differences between the tax basis of assets and liabilities and their reported amounts in the financial statements that will result in taxable or deductible amounts in future years. A valuation allowance is recorded by the Company to the extent it is more likely than not not 12, IMPAIRMENT OF LONG-LIVED ASSETS Long-lived assets and identifiable intangibles held for use are reviewed for impairment whenever events or changes in circumstances indicate that the carrying amount may not no September 30, 2019. September 30, 2018, no $11,133. 5, 8, SEGMENT INFORMATION The Company is engaged in the design, development and commercialization of directed and multidirectional sound technologies, voice broadcast products and location-based mass messaging solutions for emergency warning and workforce management. The Company operates in two two 17, NET INCOME (LOSS) PER SHARE Basic net income (loss) per share is computed by dividing net income (loss) by the weighted average number of common shares outstanding for the period. Diluted net (loss) income per share reflects the potential dilution of securities that could occur if outstanding securities convertible into common stock were exercised or converted. Refer to Note 16, FOREIGN CURRENCY TRANSLATION The Company’s reporting currency is U.S. dollars. The functional currency of the Company is the U.S. dollar. The functional currency of Genasys Spain is the Euro. The Company translates the assets and liabilities of Genasys Spain at the exchange rates in effect on the balance sheet date. The Company translates the revenue, costs and expenses of Genasys Spain at the average rates of exchange in effect during the period. The Company includes translation gains and losses in the stockholders’ equity section of the Company’s balance sheets in accumulated other comprehensive income or loss. Transactions undertaken in other currencies, which have not $233,718 not SHARE-BASED COMPENSATION The Company recognized share-based compensation expense related to qualified and non-qualified stock options issued to employees and directors over the expected vesting term of the stock-based instrument based on the grant date fair value. Forfeitures are estimated at the time of the grant and revised in subsequent periods if actual forfeitures differ from those estimates or if the Company updates its estimated forfeiture rate. Refer to Note 14, RECLASSIFICATIONS Where necessary, the prior year’s information has been reclassified to conform to the fiscal year 2019 no SUBSEQUENT EVENTS Management has evaluated events subsequent to September 30, 2019 no September 30, 2019.</t>
  </si>
  <si>
    <t>Note 3 - Recent Accounting Pronouncements</t>
  </si>
  <si>
    <t>New Accounting Pronouncements and Changes in Accounting Principles [Text Block]</t>
  </si>
  <si>
    <t>3 . RECENT ACCOUNTING PRONOUNCEMENTS New pronouncements pending adoption In June 2016, No. 2016 13, Measurement of Credit Losses on Financial Instruments 326” November 2019, No. 2019 10, Financial Instruments – Credit Losses (Topic 326 815 842 326 December 15, 2022. first October 1, 2023, In June 2018, No. 2018 7, Compensation – Stock Compensation (Topic 718 2018 7” 718 2018 7 December 15, 2018, October 1, 2019. not In February 2018, No. 2018 02, Income Statement—Reporting Comprehensive Income (Topic 220 not December 15, 2018 October 1, 2019. not In February 2016, No. 2016 02, Leases ( “ASC 842 ” ) 12 12 842. 842 July 2018, No. 2018 11 2018 11” 842 March 2019, 2019 01 2019 01” not The new guidance was effective for the Company beginning October 1, 2019. 842 840, ● The transitional practical expedients, which must be elected as a package and applied consistently to all leases. In electing this practical expedient package the Company is not o reassess whether an existing or expired contract is or contains a lease o reassess the lease classification for any expired or existing leases and o reassess initial direct lease costs for all leases that commenced before the adoption ● Short-term lease practical expedient in which the Company can elect not 842 The most significant impact on our financial statements will be the recognition of a Right of Use (“ROU”) asset and lease liability for our operating leases, primarily related to the Company’s facility lease described in Note 13, may not 842 842 October 1, 2019, $7.8 $5.8 no 842. New pronouncements adopted In November 2016, No. 2016 18, Statement of Cash Flows (Topic 230 230 No. 2016 18 December 15, 2017, No. 2016 18 January 1, 2018. September 30, 2019 2018, 13, 11, not In March 2016, No. 2016 09, Compensation – Stock Compensation (Topic 718 no first 2018. $1.1 not In May 2014, No. 2014 09, Revenue from Contracts with Customers 2014 09” 2014 09 July 2015, one October 1, 2018. 2015 14; 2016 08; 2016 10; 2016 12; 2016 13; 2016 20 October 1, 2018, not 4,</t>
  </si>
  <si>
    <t>Note 4 - Revenue Recognition</t>
  </si>
  <si>
    <t>Revenue from Contract with Customer [Text Block]</t>
  </si>
  <si>
    <t>4. REVENUE RECOGNITION The Company adopted ASU 2014 09 October 1, 2018, Topic 606 five 1. Identify the contract(s) with customers 2. Identify the performance obligations 3. Determine the transaction price 4. Allocate the transaction price to the performance obligations 5. Recognize revenue when the performance obligations have been satisfied Topic 606 The Company derives its revenue from the sale of products to customers, contracts, license fees, other services and freight. The Company sells its products through its direct sales force and through authorized resellers and system integrators. The Company recognizes revenue for goods including software when all the significant risks and rewards have been transferred to the customer, no no may one may Product Revenue Product revenue is recognized as a distinct single performance obligation when products are tendered to a carrier for delivery, which represents the point in time that our customer obtains control of the products. A smaller portion of product revenue is recognized when the customer receives delivery of the products. A portion of products are sold through resellers and system integrators based on firm commitments from an end user, and as a result, resellers and system integrators carry little or no not Perpetual licensed software The sale and/or license of software products is deemed to have occurred when a customer either has taken possession of or has the ability to take immediate possession of the software and the software key. Perpetual software licenses can include one Time-based licensed software The time-based license agreements include the use of a software license for a fixed term, generally one not Warranty, maintenance and services The Company offers extended warranty, maintenance and other services. Extended warranty and maintenance contracts are offered with terms ranging from one one Multiple element arrangements The Company has entered into a number of multiple element arrangements, such as the sale of a product or perpetual licenses that may may Revenue is allocated to each deliverable based on the fair value of each individual element and is recognized when the revenue recognition criteria described above are met, except for time-based licenses which are not The Company disaggregates revenue by reporting segment (LRAD and Genasys Spain) and geographically to depict the nature of revenue in a manner consistent with our business operations and to be consistent with other communications and public filings. Refer to Note 17, 18, Contract Assets and Liabilities The Company enters into contracts to sell products and provide services and recognizes contract assets and liabilities that arise from these transactions. The Company recognizes revenue and corresponding accounts receivable according to ASC 606 may may September 30, 2019 September 30, 2018, 10, The Company’s contract assets are as follows: Prepaid maintenance agreement Balance at September 30, 2018 $ 93,750 New prepaid maintenance agreements - Recognition of expense as a result of performing services (93,750 ) Balance at September 30, 2019 $ - The Company’s contract liabilities are as follows: Customer deposits Deferred revenue Total contract liabilities Balance at September 30, 2018 $ 199,596 $ 536,458 $ 736,054 New performance obligations 7,241,768 1,627,331 8,869,099 Recognition of revenue as a result of satisfying performance obligations (2,378,273 ) (1,083,261 ) (3,461,534 ) Effect of exchange rate on deferred revenue - (21,121 ) (21,121 ) Balance at September 30, 2019 $ 5,063,091 $ 1,059,407 $ 6,122,498 Less: non-current portion - (550,885 ) (550,885 ) Current portion at September 30, 2019 $ 5,063,091 $ 508,522 $ 5,571,613 Remaining Performance Obligations Remaining performance obligations related to ASC 606 one As of September 30, 2019, $6,122,498. $5,571,613 91% 12 Practical Expedients In cases where the Company is responsible for shipping after the customer has obtained control of the goods, the Company has elected to treat these activities as fulfillment activities rather than as a separate performance obligation. Additionally, the Company has elected to capitalize the cost to obtain a contract only if the period of amortization would be longer than one one</t>
  </si>
  <si>
    <t>Note 5 - Fair Value Measurements</t>
  </si>
  <si>
    <t>Fair Value Disclosures [Text Block]</t>
  </si>
  <si>
    <t>5. FAIR VALUE MEASUREMENTS The Company’s financial instruments consist principally of cash equivalents, short and long-term marketable securities, accounts receivable and accounts payable.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ree 3 Level1: Inputs are based on quoted market prices for identical assets or liabilities in active markets at the measurement date. Level 2: Inputs include quoted prices for similar assets or liabilities in active markets and/or quoted prices for identical or similar assets or liabilities in markets that are not Level 3: Inputs include management’s best estimate of what market participants would use in pricing the asset or liability at the measurement date. The inputs are unobservable in the market and significant to the instrument’s valuation. The fair value of the majority of the Company’s cash equivalents and marketable securities was determined based on “Level 1” 2” 2” not 3” There have been no 1, 2, 3 no September 30, 2019 2018. Instruments Measured at Fair Value on a Recurring Basis The following tables present the Company’s cash equivalents and marketable securities’ costs, gross unrealized gains and losses, and fair value by major security type recorded as cash equivalents or short-term or long-term marketable securities as of September 30, 2019 2018. September 30, 2019 Cost Basis Unrealized Gain Fair Value Cash Equivalents Short-term Securities Long-term Securities Level 1: Money market funds $ 275,538 $ - $ 275,538 $ 275,538 $ - $ - Level 2: Certificates of deposit 971,592 - 971,592 - 499,000 472,592 Municipal securities 240,463 205 240,668 - 80,336 160,332 Corporate bonds 3,856,766 11,157 3,867,923 - 3,116,028 751,895 Subtotal 5,068,821 11,362 5,080,183 - 3,695,364 1,384,819 Total $ 5,344,359 $ 11,362 $ 5,355,721 $ 275,538 $ 3,695,364 $ 1,384,819 September 30, 2018 Cost Basis Unrealized Gain Fair Value Cash Equivalents Short-term Securities Long-term Securities Level 1: Money market funds $ 410,393 $ - $ 410,393 $ 410,393 $ - $ - Level 2: Certificates of deposit 499,000 - 499,000 - - 499,000 Corporate bonds 4,302,661 (8,945 ) 4,293,716 - 3,592,175 701,541 Subtotal 4,801,661 (8,945 ) 4,792,716 - 3,592,175 1,200,541 Total $ 5,212,054 $ (8,945 ) $ 5,203,109 $ 410,393 $ 3,592,175 $ 1,200,541 Instruments Measured at Fair Value on a Non-Recurring Basis Assets and liabilities that are measured at fair value on a non-recurring basis include intangible assets and goodwill, which are recognized at fair value during the period in which an acquisition is completed, from updated estimates and assumptions during the measurement period, or when they are considered to be impaired. These non-recurring fair value measurements, primarily for intangible assets acquired, were based on Level 3 3 The following table presents categories of long-lived assets that were subject to non-recurring fair value measurements during the year ended September 30, 2019: Fair Value Measurements at September 30, 2019 Carrying Value Active Markets for Identifiable Assets (Level 1) Observable Inputs (Level 2) Unobservable Inputs (Level 3) Non-Cash Impairment Loss Intangible assets from Genasys acquisition $ 1,142,814 $ - $ - $ 1,142,814 $ - Goodwill $ 2,305,750 $ - $ - $ 2,305,750 $ - Patents $ 32,820 $ - $ - $ 32,820 $ - The Company did not September 30, 2019. $140,240 September 30, 2018 September 30, 2019 The following table presents categories of long-lived assets that were subject to non-recurring fair value measurements during the year ended September 30, 2018: Fair Value Measurements at September 30, 2018 Carrying Value Active Markets for Identifiable Assets (Level 1) Observable Inputs (Level 2) Unobservable Inputs (Level 3) Non-Cash Impairment Loss Intangible assets from Genasys acquisition (a) $ 1,520,006 $ - $ - $ 1,520,006 $ - Goodwill from Genasys acquisition (b) $ 2,445,990 $ - $ - $ 2,445,990 $ - Patents (c) $ 37,340 $ - $ - $ 37,340 $ (11,133 ) (a) Represents acquired intangible assets from the acquisition of Genasys Spain. There was no 8, (b) Represents acquired goodwill from the acquisition of Genasys Spain. There was no 8, (c) During the year ended September 30, 2018, no</t>
  </si>
  <si>
    <t>Note 6 - Inventories</t>
  </si>
  <si>
    <t>Inventory Disclosure [Text Block]</t>
  </si>
  <si>
    <t>6 . INVENTORIES Inventories consisted of the following: September 30, 2019 2018 Raw materials $ 5,060,331 $ 4,487,273 Finished goods 998,607 1,768,544 Work in process 306,809 875,417 Inventories, gross 6,365,747 7,131,234 Reserve for obsolescence (530,584 ) (397,051 ) Inventories, net $ 5,835,163 $ 6,734,183 The Company relies on one</t>
  </si>
  <si>
    <t>Note 7 - Property and Equipment</t>
  </si>
  <si>
    <t>Property, Plant and Equipment Disclosure [Text Block]</t>
  </si>
  <si>
    <t>7 . PROPERTY AND EQUIPMENT Property and equipment consisted of the following: September 30, 2019 2018 Office furniture and equipment $ 1,332,443 $ 1,326,784 Machinery and equipment 1,223,726 1,095,099 Leasehold improvements 2,019,794 - Construction in progress 7,565 2,001,539 Property and equipment, gross 4,583,528 4,423,422 Accumulated depreciation (2,314,022 ) (1,974,697 ) Property and equipment, net $ 2,269,506 $ 2,448,725 Year Ended September 30, 2019 2018 Depreciation expense $ 521,492 $ 251,186 At September 30, 2018, 13,</t>
  </si>
  <si>
    <t>Note 8 - Goodwill and Intangible Assets</t>
  </si>
  <si>
    <t>Goodwill and Intangible Assets Disclosure [Text Block]</t>
  </si>
  <si>
    <t xml:space="preserve">8. GOODWILL AND INTANGIBLE ASSETS Goodwill is attributable to the acquisition of Genasys Spain and is due to combining the mass messaging solutions and software development capabilities with existing Company products for enhanced offerings and the skill level of the workforce. The Company periodically reviews goodwill for impairment in accordance with relevant accounting standards. There were no September 30, 2019. September 30, 2019 September 30, 2018, $2,305,750 $2,445,990, During the year ended September 30, 2018, no $11,133 September 30, 2018. no September 30, 2019. Intangible assets and goodwill related to Genasys Spain are translated from Euros to U.S. dollars at the balance sheet date. The net impact of foreign currency exchange differences arising during year ended September 30, 2019, $219,325. The Company’s intangible assets consisted of the following: September 30, 2019 2018 Technology $ 611,043 $ 648,208 Customer relationships 584,477 620,026 Trade name portfolio 212,537 225,464 Non-compete agreements 230,248 244,252 Patents 72,126 72,126 1,710,431 1,810,076 Accumulated amortization (534,797 ) (252,730 ) $ 1,175,634 $ 1,557,346 Year Ended September 30, 2019 2018 Amortization Expense $ 303,397 $ 231,901 Estimated amortization expense for the twelve September 30, 2020 $ 294,242 2021 239,586 2022 217,073 2023 186,683 2024 173,734 Thereafter 64,316 Total estimated amortization expense $ 1,175,634 </t>
  </si>
  <si>
    <t>Note 9 - Prepaid Expenses and Other</t>
  </si>
  <si>
    <t>Prepaid Expenses And Other Disclosure [Text Block]</t>
  </si>
  <si>
    <t xml:space="preserve"> 9 . PREPAID EXPENSES AND OTHER September 30, 2019 2018 Deposits for inventory $ 1,064,640 $ 1,366,069 Leashold improvement receivable - 1,132,017 Prepaid insurance 194,285 162,822 Prepaid rent 87,782 - Prepaid maintenance agreement - 93,750 Dues and subscriptions 88,031 92,097 Other 347,099 244,646 $ 1,781,837 $ 3,091,401 Deposits for inventory Deposits for inventory consisted of cash payments to vendors for inventory to be delivered in the future. Leasehold improvement receivable Leasehold improvement receivable represents amounts owed to the Company by the landlord for costs incurred to renovate and prepare the Company’s new facility for use. The lease provided an allowance for tenant improvements of $1,588,214. 13, September 30, 2019, Prepaid Rent Prepaid rent consists of payments made in advance for the Company’s facility lease. Prepaid Insurance Prepaid insurance consisted of premiums paid for health, commercial and corporate insurance. These premiums are amortized on a straight-line basis over the term of the agreements. Prepaid maintenance agreement At March 31, 2011, $1,500,000 third eight $187,500 eight March 31, 2019. September 30, 2018, $93,750</t>
  </si>
  <si>
    <t>Note 10 - Accrued and Other Liabilities</t>
  </si>
  <si>
    <t>Current and Noncurrent Accrued Liabilities [Text Block]</t>
  </si>
  <si>
    <t>10 . ACCRUED AND OTHER LIABILITIES Accrued liabilities consisted of the following: September 30, 2019 2018 Payroll and related $ 2,050,324 $ 2,041,735 Deferred revenue 508,522 460,086 Customer deposits 5,063,091 199,596 Accrued contract costs 252,833 197,034 Severance - 152,730 Warranty reserve 150,229 99,216 Deferred rent 109,342 49,467 Total $ 8,134,341 $ 3,199,864 Other liabilities - noncurrent consisted of the following: September 30, 2019 2018 Deferred rent $ 1,881,387 $ 1,663,058 Deferred extended warranty revenue 550,885 76,372 Total $ 2,432,272 $ 1,739,430 Payroll and related Accrued payroll and related consisted primarily of accrued bonus, accrued vacation, accrued sales commissions and benefits at September 30, 2019 2018. Deferred Revenue Deferred revenue at September 30, 2019 September 30, 2020. Customer Deposits Customer deposits represent amounts paid by customers as a down payment on hardware orders to be delivered during the year ended September 30, 2020. Accrued contract costs Accrued contract costs consist of accrued expenses for contracting a third September 30, 2011. May 2019 May 2024. Severance Severance liability at September 30, 2018 September 30, 2019. Deferred Rent Deferred rent liability as of September 30, 2019 $1,990,729 September 30, 2019 842, 3, 842. Warranty Reserve Details of the estimated warranty reserve were as follows: September 30, 2019 2018 Beginning balance $ 99,216 $ 104,518 Warranty provision 85,078 6,093 Warranty settlements (34,065 ) (11,395 ) Ending balance $ 150,229 $ 99,216 The Company establishes a warranty reserve based on anticipated warranty claims at the time product revenue is recognized. Factors affecting warranty reserve levels include the number of units sold, anticipated cost of warranty repairs and anticipated rates of warranty claims. The Company evaluates the adequacy of the provision for warranty costs each reporting period and adjusts the accrued warranty liability to an amount equal to estimated warranty expense for products currently under warranty. Deferred extended warranty revenue Deferred extended warranty revenue consists of warranties purchased in excess of the Company’s standard warranty. Extended warranties typically range from one two</t>
  </si>
  <si>
    <t>Note 11 - Debt</t>
  </si>
  <si>
    <t>Debt Disclosure [Text Block]</t>
  </si>
  <si>
    <t xml:space="preserve"> 1 1 . DEBT In connection with the acquisition of Genasys Spain the Company assumed certain debts of Genasys Spain. The balances of the acquired debt consist of loans with governmental agencies as of September 30, 2019. September 30, 2019 Agency Due Date Principal Ministry of Economy and Competitiveness February 2, 2022 49,355 Ministry of Economy and Competitiveness February 2, 2024 263,136 (a) $ 312,491 (a) This loan is secured by $263,136 66.6% September 30, 2019. 2020 2020. September 30, 2019. The following is a schedule of future annual payments as of September 30, 2019: 2020 $ 279,588 2021 16,452 2022 16,451 2023 - Total $ 312,491 As of September 30, 2019, $279,588 $32,903.</t>
  </si>
  <si>
    <t>Note 12 - Income Taxes</t>
  </si>
  <si>
    <t>Income Tax Disclosure [Text Block]</t>
  </si>
  <si>
    <t>12. Income taxes consisted of the following: Years ended September 30, 2019 2018 Current tax provision Federal $ - $ - State 2,200 1,600 Total current tax provision 2,200 1,600 Deferred provision Federal 484,500 2,017,900 State 85,500 356,100 Total deferred provision 570,000 2,374,000 Provision for income taxes $ 572,200 $ 2,375,600 A reconciliation of income taxes at the federal statutory rate of 21% Years ended September 30, 2019 2018 Income taxes computed at the federal statutory rate $ 715,000 $ (332,000 ) Change in valuation allowance (5,000 ) 2,711,000 Change in tax rate - 6,754,000 Expired net operating loss carryforwards - 441,000 Nondeductible compensation, interest expense and other 40,000 39,000 State income taxes, net of federal tax benefit 155,000 (41,000 ) Change in R&amp;D credit carryover (66,000 ) (133,000 ) Stock options and other prior year true-ups (142,000 ) (499,000 ) Acquired deferred tax assets of Genasys Spain (7,800 ) (6,564,400 ) Refundable Federal AMT Credit 28,000 - State business credit utilization (145,000 ) - Provision for income taxes $ 572,200 $ 2,375,600 The types of temporary differences between the tax basis of assets and liabilities and their approximate tax effects that give rise to a significant portion of the net deferred tax asset at September 30, 2019 2018 At September 30, 2019 2018 Deferred tax assets Net operating loss carryforwards $ 12,682,000 $ 13,644,000 Research and development credit 5,856,000 5,805,000 Share-based compensation 506,000 532,000 Equipment (78,000 ) (41,000 ) Patents 24,000 35,000 Accruals and other 1,222,000 818,000 State tax deduction (6,000 ) (5,000 ) Federal AMT Credit 24,000 53,000 Allowances 169,000 133,000 Gross deferred tax asset 20,399,000 20,974,000 Less valuation allowance (15,012,000 ) (15,017,000 ) Total deferred tax assets, net of valuation allowance $ 5,387,000 $ 5,957,000 At September 30, 2019, $5,387,000. September 30, 2019, $44,398,000, 2022 2037. $2,257,000 $794,000 September 30, 2019, 2020 The Company reviews its ability to realize its deferred tax assets on a quarterly basis. In doing so, management considers historical and projected taxable income of the Company, along with any tax planning strategies and any other positive or negative evidence. Realization is dependent on generating sufficient taxable income prior to the expiration of the loss carryforwards and other deferred assets. The Company has sustained profitability over seven ten September 30, 2015, not 2017 2019, may September 30, 2019 $15,012,000. may may As of September 30, 2019, no The Company is subject to taxation in the U.S. and various state jurisdictions. All of the Company’s historical tax years are subject to examination by the Internal Revenue Service and various state jurisdictions due to the generation of NOL and credit carryforwards. The Tax Cuts and Jobs Act (the “Act”) was enacted on December 22, 2017. 35% 21% January 1, 2018. 118, not one 21% $2, 3 74,000 September 30, 2018. September 30, 2019, no</t>
  </si>
  <si>
    <t>Note 13 - Commitments and Contingencies</t>
  </si>
  <si>
    <t>Commitments and Contingencies Disclosure [Text Block]</t>
  </si>
  <si>
    <t>1 3 . COMMITMENTS AND CONTINGENCIES The Company leases office equipment and operating facilities. During the year ended September 30, 2019, October 1, 2019, 842 12 3, 842. Facility Lease On July 1, 2018, 54,766 July 1, 2018 August 30, 2028. $36,146 first fourteen $74,460, $76,694, $78,994, $81,364, $83,805, $86,319, $88,909, $91,576 $94,324 second tenth $1,588,214, Total operating lease expense, including facilities and office equipment commitments, recorded by the Company for the years ended September 30, 2019 2018 1,050,784 $956,535, The obligations under all operating leases are as follows: Years ending September 30, 2020 $ 1,005,217 2021 1,032,090 2022 1,059,088 2023 1,011,894 2024 1,008,177 Thereafter 4,247,218 Total lease obligations $ 9,363,684 Employment Agreements The Company entered into an employment agreement in August 2016 twelve 2019 two 18 first first one 375,000 2019 There are no Bonus Plan In fiscal 2019 2018, 2019, $1,295,338 2018, $1,205,099 Employee Benefit—401K The Company has a defined contribution plan ( 401 September 30, 2019 2018, $220,234 $130,511, Litigation The Company may Guarantees and Indemnifications The Company enters into indemnification provisions under (i) its agreements with other companies in its ordinary course of business, typically with business partners, contractors, customers and landlords and (ii) its agreements with investors. Under these arrangements, the Company may third may not may not no September 30, 2019 2018. Under its bylaws, the Company has agreed to indemnify its officers and directors for certain events or occurrences arising as a result of the officer or director serving in such capacity. In addition, the Company executed indemnification agreements in June 2013 not no September 30, 2019 2018.</t>
  </si>
  <si>
    <t>Note 14 - Share-based Compensation</t>
  </si>
  <si>
    <t>Share-based Payment Arrangement [Text Block]</t>
  </si>
  <si>
    <t xml:space="preserve">1 4 . SHARE-BASED COMPENSATION Stock Option Plans At September 30, 2019, two 2005 “2005 March 2015, 2015 “2015 December 6, 2016 March 14, 2017. 2015, 5,000,000 September 30, 2019, 499,494 1,994,623 2005 2015 1,874,164 4,368,281 two Share-Based Compensation The Company’s employee stock options have various restrictions that reduce option value, including vesting provisions and restrictions on transfer and hedging, among others, and are often exercised prior to their contractual maturity. There were no September 30, 2019. September 30, 2018 2018 Volatility 45.4 % Risk free interest rate 2.18 % Forfeiture rate 10.0 % Dividend yield 0.0 % Expected life in years 4.6 Weighted average FV $ 0.89 The Company did not 2019 2018. seven As of September 30, 2019, $415,449 1.3 Performance-Based Stock Options On August 1, 2016, 750,000 seven 2019 2020 375,000 four The Company determined that as of September 30, 2019, $128,025 September 30, 2019. not September 30, 2019. Restricted Stock Units On March 14, 2017, 25,000 first $197,500, March 14, 2018 On March 20, 2018, 25,000 first $278,750, March 20, 2019 2018, 93,330 three first three $210,176, three On February 7, 2019, 30,000 five first $412,500, March 12, 2020 2019, 99,300 three first three $248,250, three Compensation expense for RSUs was $470,857 September 30, 2019. $276,438 September 30, 2018. Restricted Stock Unit Summary Information A summary of the activity of RSUs as of September 30, 2019 Number of Shares Weighted Average Grant Date Fair Value Outstanding September 30, 2018 218,330 $ 2.24 Granted 249,300 $ 2.65 Released (156,115 ) $ 2.23 Forfeited/cancelled (36,666 ) $ 2.39 Outstanding September 30, 2019 274,849 $ 2.59 Stock Option Summary Information A summary of the activity in options to purchase the capital stock of the Company as of September 30, 2019 Number of Shares Weighted Average Exercise Price Outstanding September 30, 2018 3,394,858 $ 2.18 Granted - $ - Forfeited/expired (769,439 ) $ 2.99 Exercised (406,151 ) $ 1.86 Outstanding September 30, 2019 2,219,268 $ 1.94 Exerciseable September 30, 2019 1,405,578 $ 1.93 The aggregate intrinsic value for options outstanding and options exercisable at September 30, 2019 $3,107,958 $1,985,062, $3.35 September 30, 2019 $638,140 $756,513. September 30, 2018 $752,729 $2,434,888. $638,140 $752,729 September 30, 2019 2018, The following table summarizes information about stock options outstanding at September 30, 2019: Range of Number Outstanding Weighted Average Remaining Contractural Life Weighted Average Exercise Price Number Exercisable Weighted Avrage Exercise Price $1.31 - $1.76 637,876 3.25 $ 1.65 576,155 $ 1.64 $1.86 - $1.86 160,142 3.21 $ 1.86 160,142 $ 1.86 $1.99 - $1.99 1,125,000 3.84 $ 1.99 375,000 $ 1.99 $2.02 - $1.99 296,250 2.07 $ 2.49 294,281 $ 2.50 2,219,268 3.39 $ 1.95 1,405,578 $ 1.94 The Company recorded $264,146 $308,435 September 30, 2019, 2018, The amounts of share-based compensation expense for restricted stock units and stock options are classified in the Consolidated Statements of Operations as follows: Year ended September 30, 2019 2018 Cost of revenues $ 15,792 $ 21,388 Selling, general, and administrative 665,295 479,165 Research and development 53,916 84,320 $ 735,003 $ 584,873 </t>
  </si>
  <si>
    <t>Note 15 - Stockholders' Equity</t>
  </si>
  <si>
    <t>Stockholders' Equity Note Disclosure [Text Block]</t>
  </si>
  <si>
    <t xml:space="preserve">1 5 . STOCKHOLDERS’ EQUITY Common Stock Activity During the year ended September 30, 2019, 406,151 $756,513 September 30, 2018, 1,179,456 $2,434,887 September 30, 2019, 156,115 September 30, 2018, 125,000 Preferred Stock The Company is authorized under its certificate of incorporation and bylaws to issue 5,000,000 $0.00001 No September 30, 2019 2018. Share Buyback Program The Board of Directors approved a share buyback program in 2015 $4 December 2017, December 31, 2018. In December 2018, January 1, 2019, $5 December 31, 2018. During the year ended September 30, 2019, 788,425 $2,171,022. September 30, 2018, 286,746 $725,445. September 30, 2019, </t>
  </si>
  <si>
    <t>Note 16 - Net Income (Loss) Per Share</t>
  </si>
  <si>
    <t>Earnings Per Share [Text Block]</t>
  </si>
  <si>
    <t xml:space="preserve">1 6 . NET INCOME ( LOSS ) PER SHARE Basic earnings per share are computed by dividing net income (loss) by the weighted average number of common shares outstanding for the period. Diluted earnings per share is computed by dividing net income by the weighted average number of shares of common stock outstanding during the period increased to include the number of dilutive potential common shares outstanding during the period. The dilutive effect of outstanding stock options is reflected in diluted earnings per share by application of the treasury stock method, which assumes that the proceeds from the exercise of the outstanding options are used to repurchase common stock at market value. Under the treasury stock method, an increase in the fair market value of the Company’s common stock can result in a greater dilutive effect from potentially dilutive securities. If the Company has losses for the period, the inclusion of potential common stock instruments outstanding would be anti-dilutive. In addition, under the treasury stock method, the inclusion of stock options with an exercise price greater than the per-share market value would be antidilutive. Potential common shares that would be antidilutive are excluded from the calculation of diluted income per share. The following table sets forth the computation of basic and diluted earnings per share: Year ended September 30, 2019 2018 Net income (loss) $ 2,784,992 $ (3,745,042 ) Basic income (loss) per share $ 0.09 $ (0.12 ) Diluted income (loss) per share $ 0.08 $ (0.12 ) Weighted average shares outstanding - basic 32,689,028 32,492,645 Assumed exercise of dilutive options 708,067 - Weighted average shares outstanding - diluted 33,397,095 32,492,645 Potentially diluted securities outstanding at period end excluded from diluted computation as the inclusion would have been antidilutive: Options 573,750 3,394,858 RSU - 218,330 Total 573,750 3,613,188 </t>
  </si>
  <si>
    <t>Note 17 - Segment Information</t>
  </si>
  <si>
    <t>Segment Reporting Disclosure [Text Block]</t>
  </si>
  <si>
    <t xml:space="preserve">1 7 . SEGMENT INFORMATION The Company is engaged in the design, development and commercialization of directed and multidirectional sound technologies, voice broadcast products and location-based mass messaging solutions for emergency warning and workforce management. The Company operates in two two not The following table presents the Company’s segment disclosures: For the year ended September 30, 2019: Revenue from External Customers Intercompany Revenues Operating Income Depreciation and amortization expense Interest Expense Income Tax Expense LRAD $ 34,931,448 $ - $ 3,097,498 $ 517,081 $ - $ 572,200 Genasys Spain 2,047,607 907,785 38,867 307,808 - - $ 36,979,055 $ 907,785 $ 3,136,365 $ 824,889 $ - $ 572,200 Long-lived assets Total Assets LRAD $ 2,283,344 $ 42,470,356 Genasys Spain $ 3,467,546 $ 4,649,627 $ 5,750,890 $ 47,119,983 For the year ended September 30, 2018: Revenue from External Customers Intercompany Revenues Operating Income (loss) Depreciation and amortization expense Interest Expense Income Tax Expense LRAD $ 24,836,795 $ - $ (1,387,902 ) $ 254,618 $ - $ 2,375,000 Genasys Spain 1,469,995 313,110 (88,563 ) 228,469 20,949 - $ 26,306,790 $ 313,110 $ (1,476,465 ) $ 483,087 $ 20,949 $ 2,375,000 Long-lived assets Total Assets LRAD $ 2,478,144 $ 36,770,872 Genasys Spain 3,973,917 5,089,925 $ 6,452,061 $ 41,860,797 </t>
  </si>
  <si>
    <t>Note 18 - Major Customers, Suppliers and Related Information</t>
  </si>
  <si>
    <t>Concentration Risk Disclosure [Text Block]</t>
  </si>
  <si>
    <t>18. MAJOR CUSTOMERS, SUPPLIERS AND RELATED INFORMATION Major Customers For the fiscal year ended September 30, 2019, two 37% 10% no 10% September 30, 2018, one 20% no 10% The following table summarizes revenues by geographic region. Revenues are attributed to countries based on customer’s delivery location. Years ended September 30, 2019 2018 Americas $ 27,981,225 $ 16,488,624 Europe, Middle East, and Africa 2,420,106 3,238,533 Asia Pacific 6,577,724 6,579,633 $ 36,979,055 $ 26,306,790 Suppliers The Company has a large number of components and sub-assemblies produced by outside suppliers, some of which are sourced from a single supplier, which can magnify the risk of shortages and decrease the Company’s ability to negotiate with suppliers on the basis of price. In particular, the Company depends on one</t>
  </si>
  <si>
    <t>Significant Accounting Policies (Policies)</t>
  </si>
  <si>
    <t>Accounting Policies [Abstract]</t>
  </si>
  <si>
    <t>Consolidation, Policy [Policy Text Block]</t>
  </si>
  <si>
    <t>PRINCIPLES OF CONSOLIDATION The Company has three two</t>
  </si>
  <si>
    <t>Use of Estimates, Policy [Policy Text Block]</t>
  </si>
  <si>
    <t>USE OF ESTIMATES The preparation of financial statements in conformity with generally accepted accounting principles in the United States requires management to make estimates and assumptions (e.g., share-based compensation valuation, allowance for doubtful accounts, valuation of inventory and intangible assets, warranty reserve, accrued bonus and valuation allowance related to deferred tax assets) that affect the reported amounts of assets and liabilities, and disclosure of contingent assets and liabilities at the date of the financial statements and affect the reported amounts of revenues and expenses during the reporting periods. Actual results could materially differ from those estimates.</t>
  </si>
  <si>
    <t>Concentration Risk, Credit Risk, Policy [Policy Text Block]</t>
  </si>
  <si>
    <t>CONCENTRATION OF CREDIT RISK The Company sells its products to a large number of geographically diverse customers. The Company routinely assesses the financial strength of its customers. It is customary for the Company to require a deposit as collateral. At September 30, 2019, two 33% 11% no 10% September 30, 2018, two 12% 11% no 10% The Company maintains cash and cash equivalent bank deposit accounts which, at times, may not one no three no 18</t>
  </si>
  <si>
    <t>Cash and Cash Equivalents, Policy [Policy Text Block]</t>
  </si>
  <si>
    <t>CASH, CASH EQUIVALENTS, AND RESTRICTED CASH The Company considers all highly liquid investments with an original maturity of three September 30, 2019 2018, $18,819,078 $11,063,091, The Company considers any amounts pledged as collateral or otherwise restricted for use in current operations to be restricted cash. Restricted cash is classified as a current asset unless amounts are not one September 30, 2019 2018, $697,840 $742,983,</t>
  </si>
  <si>
    <t>Marketable Securities, Policy [Policy Text Block]</t>
  </si>
  <si>
    <t>MARKETABLE SECURITIES The Company accounts for investments in debt instruments as available-for-sale. Management determines the appropriate classification of such securities at the time of purchase and re-evaluates such classification as of each balance sheet date. Marketable securities are reported at fair value with the related unrealized gains and losses included in accumulated other comprehensive loss. The realized gains and losses on marketable securities are determined using the specific identification method.</t>
  </si>
  <si>
    <t>Accounts Receivable [Policy Text Block]</t>
  </si>
  <si>
    <t>ACCOUNTS RECEIVABLE AND ALLOWANCE FOR DOUBTFUL ACCOUNTS The Company carries its accounts receivable at their historical cost, less an allowance for doubtful accounts. On a periodic basis, the Company evaluates its accounts receivable and establishes an allowance for doubtful accounts for estimated losses considering the following factors when determining if collection of a receivable is reasonably assured: customer credit-worthiness, past transaction history with the customer, current economic industry trends and changes in customer payment terms. If the Company has no may may not no September 30, 2019 2018 September 30, 2019 2018, $126,593 $150,000,</t>
  </si>
  <si>
    <t>Contract Manufacturers, Policy [Policy Text Block]</t>
  </si>
  <si>
    <t>CONTRACT MANUFACTURERS The Company employs contract manufacturers for production of certain components and sub-assemblies. The Company may no 2019 2018,</t>
  </si>
  <si>
    <t>Inventory, Policy [Policy Text Block]</t>
  </si>
  <si>
    <t>INVENTORIES Inventories are valued at the lower of cost or net realizable value. Cost is determined using a standard cost system whereby differences between the standard cost and purchase price are recorded as a purchase price variance in cost of revenues. Inventory is comprised of raw materials, assemblies and finished products intended for sale . $133,532 September 30, 2019 may not $21,481 September 30, 2018</t>
  </si>
  <si>
    <t>Property, Plant and Equipment, Policy [Policy Text Block]</t>
  </si>
  <si>
    <t>EQUIPMENT AND DEPRECIATION Equipment is stated at cost. Depreciation on machinery and equipment and office furniture and equipment is computed over the estimated useful lives of two seven</t>
  </si>
  <si>
    <t>Business Combinations Policy [Policy Text Block]</t>
  </si>
  <si>
    <t>BUSINESS COMBINATIONS The acquisition method of accounting for business combinations requires the Company to use significant estimates and assumptions, including fair value estimates, as of the business combination date and to refine those estimates as necessary during the measurement period (defined as the period, not one may Under the acquisition method of accounting the Company recognizes separately from goodwill the identifiable assets acquired, the liabilities assumed generally at the acquisition date fair value. The Company measures goodwill as of the acquisition date as the excess of consideration transferred, which the Company also measures at fair value, over the net of the acquisition date amounts of the identifiable assets acquired and liabilities assumed. Costs that the Company incurs to complete the business combination such as investment banking, legal and other professional fees are not Under the acquisition method of accounting for business combinations, if the Company identifies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the Company records the offset to goodwill. The Company records all other changes to deferred tax asset valuation allowances and liabilities related to uncertain tax positions in current period income tax expense.</t>
  </si>
  <si>
    <t>Goodwill and Intangible Assets, Policy [Policy Text Block]</t>
  </si>
  <si>
    <t>GOODWILL AND INTANGIBLE ASSET S Identifiable intangible assets, which consist of technology, customer relationships, non-compete agreements, patents, tradenames and trademarks, are carried at cost less accumulated amortization. Intangible assets are amortized over their estimated useful lives, based on a number of assumptions including estimated periodic economic benefit and utilization. The estimated useful lives of identifiable intangible assets has been estimated to be between three fifteen Goodwill is recorded as the difference, if any, between the aggregate consideration paid for an acquisition and the fair value of the acquired net tangible and intangible assets acquired. The Company evaluates goodwill for impairment on an annual basis in our fiscal fourth not not not two not September 30, 2019. 8,</t>
  </si>
  <si>
    <t>Lessee, Leases [Policy Text Block]</t>
  </si>
  <si>
    <t>LEASES Through September 30, 2019, September 30, 2019 2018, no Adoption of new accounting standard The Company will adopt Accounting Standards Codification (“ASC”) Topic 842, Leases 842” October 1, 2019. 3,</t>
  </si>
  <si>
    <t>Cost of Goods and Service, Shipping and Handling Costs, Policy [Policy Text Block]</t>
  </si>
  <si>
    <t>SHIPPING AND HANDLING COSTS Shipping and handling costs are included in cost of revenues. Shipping and handling costs invoiced to customers are included in revenue. Actual shipping and handling costs were $277,721 $291,994 September 30, 2019 2018, $277,888 $169,184 September 30, 2019 2018,</t>
  </si>
  <si>
    <t>Advertising Cost [Policy Text Block]</t>
  </si>
  <si>
    <t>ADVERTISING Advertising costs are charged to expense as incurred. The Company expensed $21,417 $28,092 September 30, 2019 2018,</t>
  </si>
  <si>
    <t>Research and Development Expense, Policy [Policy Text Block]</t>
  </si>
  <si>
    <t>RESEARCH AND DEVELOPMENT COSTS Research and development costs are expensed as incurred.</t>
  </si>
  <si>
    <t>Standard Product Warranty, Policy [Policy Text Block]</t>
  </si>
  <si>
    <t>WARRANTY RESERVES The Company warrants its products to be free from defects in materials and workmanship for a period of one may The Company establishes a warranty reserve based on anticipated warranty claims at the time product revenues are recognized. Factors affecting warranty reserve levels include the number of units sold, anticipated cost of warranty repairs and anticipated rates of warranty claims. The Company evaluates the adequacy of the provision for warranty costs each reporting period. The warranty reserve was $150,229 $99,216 September 30, 2019 2018,</t>
  </si>
  <si>
    <t>Income Tax, Policy [Policy Text Block]</t>
  </si>
  <si>
    <t>INCOME TAXES The Company determines its income tax provision using the asset and liability method. Temporary differences are differences between the tax basis of assets and liabilities and their reported amounts in the financial statements that will result in taxable or deductible amounts in future years. A valuation allowance is recorded by the Company to the extent it is more likely than not not 12,</t>
  </si>
  <si>
    <t>Property, Plant and Equipment, Impairment [Policy Text Block]</t>
  </si>
  <si>
    <t>IMPAIRMENT OF LONG-LIVED ASSETS Long-lived assets and identifiable intangibles held for use are reviewed for impairment whenever events or changes in circumstances indicate that the carrying amount may not no September 30, 2019. September 30, 2018, no $11,133. 5, 8,</t>
  </si>
  <si>
    <t>Segment Reporting, Policy [Policy Text Block]</t>
  </si>
  <si>
    <t>SEGMENT INFORMATION The Company is engaged in the design, development and commercialization of directed and multidirectional sound technologies, voice broadcast products and location-based mass messaging solutions for emergency warning and workforce management. The Company operates in two two 17,</t>
  </si>
  <si>
    <t>Earnings Per Share, Policy [Policy Text Block]</t>
  </si>
  <si>
    <t>NET INCOME (LOSS) PER SHARE Basic net income (loss) per share is computed by dividing net income (loss) by the weighted average number of common shares outstanding for the period. Diluted net (loss) income per share reflects the potential dilution of securities that could occur if outstanding securities convertible into common stock were exercised or converted. Refer to Note 16,</t>
  </si>
  <si>
    <t>Foreign Currency Transactions and Translations Policy [Policy Text Block]</t>
  </si>
  <si>
    <t>FOREIGN CURRENCY TRANSLATION The Company’s reporting currency is U.S. dollars. The functional currency of the Company is the U.S. dollar. The functional currency of Genasys Spain is the Euro. The Company translates the assets and liabilities of Genasys Spain at the exchange rates in effect on the balance sheet date. The Company translates the revenue, costs and expenses of Genasys Spain at the average rates of exchange in effect during the period. The Company includes translation gains and losses in the stockholders’ equity section of the Company’s balance sheets in accumulated other comprehensive income or loss. Transactions undertaken in other currencies, which have not $233,718 not</t>
  </si>
  <si>
    <t>Share-based Payment Arrangement [Policy Text Block]</t>
  </si>
  <si>
    <t>SHARE-BASED COMPENSATION The Company recognized share-based compensation expense related to qualified and non-qualified stock options issued to employees and directors over the expected vesting term of the stock-based instrument based on the grant date fair value. Forfeitures are estimated at the time of the grant and revised in subsequent periods if actual forfeitures differ from those estimates or if the Company updates its estimated forfeiture rate. Refer to Note 14,</t>
  </si>
  <si>
    <t>Reclassification, Policy [Policy Text Block]</t>
  </si>
  <si>
    <t>RECLASSIFICATIONS Where necessary, the prior year’s information has been reclassified to conform to the fiscal year 2019 no</t>
  </si>
  <si>
    <t>Subsequent Events, Policy [Policy Text Block]</t>
  </si>
  <si>
    <t>SUBSEQUENT EVENTS Management has evaluated events subsequent to September 30, 2019 no September 30, 2019.</t>
  </si>
  <si>
    <t>Note 4 - Revenue Recognition (Tables)</t>
  </si>
  <si>
    <t>Notes Tables</t>
  </si>
  <si>
    <t>Contract with Customer, Asset and Liability [Table Text Block]</t>
  </si>
  <si>
    <t xml:space="preserve"> Prepaid maintenance agreement Balance at September 30, 2018 $ 93,750 New prepaid maintenance agreements - Recognition of expense as a result of performing services (93,750 ) Balance at September 30, 2019 $ - Customer deposits Deferred revenue Total contract liabilities Balance at September 30, 2018 $ 199,596 $ 536,458 $ 736,054 New performance obligations 7,241,768 1,627,331 8,869,099 Recognition of revenue as a result of satisfying performance obligations (2,378,273 ) (1,083,261 ) (3,461,534 ) Effect of exchange rate on deferred revenue - (21,121 ) (21,121 ) Balance at September 30, 2019 $ 5,063,091 $ 1,059,407 $ 6,122,498 Less: non-current portion - (550,885 ) (550,885 ) Current portion at September 30, 2019 $ 5,063,091 $ 508,522 $ 5,571,613 </t>
  </si>
  <si>
    <t>Note 5 - Fair Value Measurements (Tables)</t>
  </si>
  <si>
    <t>Fair Value, Assets Measured on Recurring Basis [Table Text Block]</t>
  </si>
  <si>
    <t xml:space="preserve"> September 30, 2019 Cost Basis Unrealized Gain Fair Value Cash Equivalents Short-term Securities Long-term Securities Level 1: Money market funds $ 275,538 $ - $ 275,538 $ 275,538 $ - $ - Level 2: Certificates of deposit 971,592 - 971,592 - 499,000 472,592 Municipal securities 240,463 205 240,668 - 80,336 160,332 Corporate bonds 3,856,766 11,157 3,867,923 - 3,116,028 751,895 Subtotal 5,068,821 11,362 5,080,183 - 3,695,364 1,384,819 Total $ 5,344,359 $ 11,362 $ 5,355,721 $ 275,538 $ 3,695,364 $ 1,384,819 September 30, 2018 Cost Basis Unrealized Gain Fair Value Cash Equivalents Short-term Securities Long-term Securities Level 1: Money market funds $ 410,393 $ - $ 410,393 $ 410,393 $ - $ - Level 2: Certificates of deposit 499,000 - 499,000 - - 499,000 Corporate bonds 4,302,661 (8,945 ) 4,293,716 - 3,592,175 701,541 Subtotal 4,801,661 (8,945 ) 4,792,716 - 3,592,175 1,200,541 Total $ 5,212,054 $ (8,945 ) $ 5,203,109 $ 410,393 $ 3,592,175 $ 1,200,541 </t>
  </si>
  <si>
    <t>Fair Value Measurements, Nonrecurring [Table Text Block]</t>
  </si>
  <si>
    <t xml:space="preserve"> Fair Value Measurements at September 30, 2019 Carrying Value Active Markets for Identifiable Assets (Level 1) Observable Inputs (Level 2) Unobservable Inputs (Level 3) Non-Cash Impairment Loss Intangible assets from Genasys acquisition $ 1,142,814 $ - $ - $ 1,142,814 $ - Goodwill $ 2,305,750 $ - $ - $ 2,305,750 $ - Patents $ 32,820 $ - $ - $ 32,820 $ - Fair Value Measurements at September 30, 2018 Carrying Value Active Markets for Identifiable Assets (Level 1) Observable Inputs (Level 2) Unobservable Inputs (Level 3) Non-Cash Impairment Loss Intangible assets from Genasys acquisition (a) $ 1,520,006 $ - $ - $ 1,520,006 $ - Goodwill from Genasys acquisition (b) $ 2,445,990 $ - $ - $ 2,445,990 $ - Patents (c) $ 37,340 $ - $ - $ 37,340 $ (11,133 )</t>
  </si>
  <si>
    <t>Note 6 - Inventories (Tables)</t>
  </si>
  <si>
    <t>Schedule of Inventory, Current [Table Text Block]</t>
  </si>
  <si>
    <t xml:space="preserve"> September 30, 2019 2018 Raw materials $ 5,060,331 $ 4,487,273 Finished goods 998,607 1,768,544 Work in process 306,809 875,417 Inventories, gross 6,365,747 7,131,234 Reserve for obsolescence (530,584 ) (397,051 ) Inventories, net $ 5,835,163 $ 6,734,183 </t>
  </si>
  <si>
    <t>Note 7 - Property and Equipment (Tables)</t>
  </si>
  <si>
    <t>Property, Plant and Equipment [Table Text Block]</t>
  </si>
  <si>
    <t xml:space="preserve"> September 30, 2019 2018 Office furniture and equipment $ 1,332,443 $ 1,326,784 Machinery and equipment 1,223,726 1,095,099 Leasehold improvements 2,019,794 - Construction in progress 7,565 2,001,539 Property and equipment, gross 4,583,528 4,423,422 Accumulated depreciation (2,314,022 ) (1,974,697 ) Property and equipment, net $ 2,269,506 $ 2,448,725 </t>
  </si>
  <si>
    <t>Depreciation Expense [Member]</t>
  </si>
  <si>
    <t xml:space="preserve"> Year Ended September 30, 2019 2018 Depreciation expense $ 521,492 $ 251,186 </t>
  </si>
  <si>
    <t>Note 8 - Goodwill and Intangible Assets (Tables)</t>
  </si>
  <si>
    <t>Schedule of Finite-Lived Intangible Assets [Table Text Block]</t>
  </si>
  <si>
    <t xml:space="preserve"> September 30, 2019 2018 Technology $ 611,043 $ 648,208 Customer relationships 584,477 620,026 Trade name portfolio 212,537 225,464 Non-compete agreements 230,248 244,252 Patents 72,126 72,126 1,710,431 1,810,076 Accumulated amortization (534,797 ) (252,730 ) $ 1,175,634 $ 1,557,346 Year Ended September 30, 2019 2018 Amortization Expense $ 303,397 $ 231,901 </t>
  </si>
  <si>
    <t>Schedule of Finite-Lived Intangible Assets, Future Amortization Expense [Table Text Block]</t>
  </si>
  <si>
    <t xml:space="preserve"> 2020 $ 294,242 2021 239,586 2022 217,073 2023 186,683 2024 173,734 Thereafter 64,316 Total estimated amortization expense $ 1,175,634 </t>
  </si>
  <si>
    <t>Note 9 - Prepaid Expenses and Other (Tables)</t>
  </si>
  <si>
    <t>Deferred Costs, Capitalized, Prepaid, and Other Assets Disclosure [Table Text Block]</t>
  </si>
  <si>
    <t xml:space="preserve"> September 30, 2019 2018 Deposits for inventory $ 1,064,640 $ 1,366,069 Leashold improvement receivable - 1,132,017 Prepaid insurance 194,285 162,822 Prepaid rent 87,782 - Prepaid maintenance agreement - 93,750 Dues and subscriptions 88,031 92,097 Other 347,099 244,646 $ 1,781,837 $ 3,091,401 </t>
  </si>
  <si>
    <t>Note 10 - Accrued and Other Liabilities (Tables)</t>
  </si>
  <si>
    <t>Schedule of Accrued Liabilities [Table Text Block]</t>
  </si>
  <si>
    <t xml:space="preserve"> September 30, 2019 2018 Payroll and related $ 2,050,324 $ 2,041,735 Deferred revenue 508,522 460,086 Customer deposits 5,063,091 199,596 Accrued contract costs 252,833 197,034 Severance - 152,730 Warranty reserve 150,229 99,216 Deferred rent 109,342 49,467 Total $ 8,134,341 $ 3,199,864 </t>
  </si>
  <si>
    <t>Other Noncurrent Liabilities [Table Text Block]</t>
  </si>
  <si>
    <t xml:space="preserve"> September 30, 2019 2018 Deferred rent $ 1,881,387 $ 1,663,058 Deferred extended warranty revenue 550,885 76,372 Total $ 2,432,272 $ 1,739,430 </t>
  </si>
  <si>
    <t>Schedule of Product Warranty Liability [Table Text Block]</t>
  </si>
  <si>
    <t xml:space="preserve"> September 30, 2019 2018 Beginning balance $ 99,216 $ 104,518 Warranty provision 85,078 6,093 Warranty settlements (34,065 ) (11,395 ) Ending balance $ 150,229 $ 99,216 </t>
  </si>
  <si>
    <t>Note 11 - Debt (Tables)</t>
  </si>
  <si>
    <t>Loans With Governmental Agencies [Table Text Block]</t>
  </si>
  <si>
    <t xml:space="preserve"> Agency Due Date Principal Ministry of Economy and Competitiveness February 2, 2022 49,355 Ministry of Economy and Competitiveness February 2, 2024 263,136 (a) $ 312,491 </t>
  </si>
  <si>
    <t>Schedule of Maturities of Long-term Debt [Table Text Block]</t>
  </si>
  <si>
    <t xml:space="preserve"> 2020 $ 279,588 2021 16,452 2022 16,451 2023 - Total $ 312,491 </t>
  </si>
  <si>
    <t>Note 12 - Income Taxes (Tables)</t>
  </si>
  <si>
    <t>Schedule of Components of Income Tax Expense (Benefit) [Table Text Block]</t>
  </si>
  <si>
    <t xml:space="preserve"> Years ended September 30, 2019 2018 Current tax provision Federal $ - $ - State 2,200 1,600 Total current tax provision 2,200 1,600 Deferred provision Federal 484,500 2,017,900 State 85,500 356,100 Total deferred provision 570,000 2,374,000 Provision for income taxes $ 572,200 $ 2,375,600 </t>
  </si>
  <si>
    <t>Schedule of Effective Income Tax Rate Reconciliation [Table Text Block]</t>
  </si>
  <si>
    <t xml:space="preserve"> Years ended September 30, 2019 2018 Income taxes computed at the federal statutory rate $ 715,000 $ (332,000 ) Change in valuation allowance (5,000 ) 2,711,000 Change in tax rate - 6,754,000 Expired net operating loss carryforwards - 441,000 Nondeductible compensation, interest expense and other 40,000 39,000 State income taxes, net of federal tax benefit 155,000 (41,000 ) Change in R&amp;D credit carryover (66,000 ) (133,000 ) Stock options and other prior year true-ups (142,000 ) (499,000 ) Acquired deferred tax assets of Genasys Spain (7,800 ) (6,564,400 ) Refundable Federal AMT Credit 28,000 - State business credit utilization (145,000 ) - Provision for income taxes $ 572,200 $ 2,375,600 </t>
  </si>
  <si>
    <t>Schedule of Deferred Tax Assets and Liabilities [Table Text Block]</t>
  </si>
  <si>
    <t xml:space="preserve"> At September 30, 2019 2018 Deferred tax assets Net operating loss carryforwards $ 12,682,000 $ 13,644,000 Research and development credit 5,856,000 5,805,000 Share-based compensation 506,000 532,000 Equipment (78,000 ) (41,000 ) Patents 24,000 35,000 Accruals and other 1,222,000 818,000 State tax deduction (6,000 ) (5,000 ) Federal AMT Credit 24,000 53,000 Allowances 169,000 133,000 Gross deferred tax asset 20,399,000 20,974,000 Less valuation allowance (15,012,000 ) (15,017,000 ) Total deferred tax assets, net of valuation allowance $ 5,387,000 $ 5,957,000 </t>
  </si>
  <si>
    <t>Note 13 - Commitments and Contingencies (Tables)</t>
  </si>
  <si>
    <t>Schedule of Future Minimum Rental Payments for Operating Leases [Table Text Block]</t>
  </si>
  <si>
    <t xml:space="preserve"> Years ending September 30, 2020 $ 1,005,217 2021 1,032,090 2022 1,059,088 2023 1,011,894 2024 1,008,177 Thereafter 4,247,218 Total lease obligations $ 9,363,684 </t>
  </si>
  <si>
    <t>Note 14 - Share-based Compensation (Tables)</t>
  </si>
  <si>
    <t>Schedule of Share-based Payment Award, Stock Options, Valuation Assumptions [Table Text Block]</t>
  </si>
  <si>
    <t xml:space="preserve"> 2018 Volatility 45.4 % Risk free interest rate 2.18 % Forfeiture rate 10.0 % Dividend yield 0.0 % Expected life in years 4.6 Weighted average FV $ 0.89 </t>
  </si>
  <si>
    <t>Schedule of Nonvested Restricted Stock Units Activity [Table Text Block]</t>
  </si>
  <si>
    <t xml:space="preserve"> Number of Shares Weighted Average Grant Date Fair Value Outstanding September 30, 2018 218,330 $ 2.24 Granted 249,300 $ 2.65 Released (156,115 ) $ 2.23 Forfeited/cancelled (36,666 ) $ 2.39 Outstanding September 30, 2019 274,849 $ 2.59 </t>
  </si>
  <si>
    <t>Share-based Payment Arrangement, Option, Activity [Table Text Block]</t>
  </si>
  <si>
    <t xml:space="preserve"> Number of Shares Weighted Average Exercise Price Outstanding September 30, 2018 3,394,858 $ 2.18 Granted - $ - Forfeited/expired (769,439 ) $ 2.99 Exercised (406,151 ) $ 1.86 Outstanding September 30, 2019 2,219,268 $ 1.94 Exerciseable September 30, 2019 1,405,578 $ 1.93 </t>
  </si>
  <si>
    <t>Share-based Payment Arrangement, Option, Exercise Price Range [Table Text Block]</t>
  </si>
  <si>
    <t xml:space="preserve"> Range of Number Outstanding Weighted Average Remaining Contractural Life Weighted Average Exercise Price Number Exercisable Weighted Avrage Exercise Price $1.31 - $1.76 637,876 3.25 $ 1.65 576,155 $ 1.64 $1.86 - $1.86 160,142 3.21 $ 1.86 160,142 $ 1.86 $1.99 - $1.99 1,125,000 3.84 $ 1.99 375,000 $ 1.99 $2.02 - $1.99 296,250 2.07 $ 2.49 294,281 $ 2.50 2,219,268 3.39 $ 1.95 1,405,578 $ 1.94 </t>
  </si>
  <si>
    <t>Share-based Payment Arrangement, Expensed and Capitalized, Amount [Table Text Block]</t>
  </si>
  <si>
    <t xml:space="preserve"> Year ended September 30, 2019 2018 Cost of revenues $ 15,792 $ 21,388 Selling, general, and administrative 665,295 479,165 Research and development 53,916 84,320 $ 735,003 $ 584,873 </t>
  </si>
  <si>
    <t>Note 16 - Net Income (Loss) Per Share (Tables)</t>
  </si>
  <si>
    <t>Schedule of Earnings Per Share, Basic and Diluted [Table Text Block]</t>
  </si>
  <si>
    <t xml:space="preserve"> Year ended September 30, 2019 2018 Net income (loss) $ 2,784,992 $ (3,745,042 ) Basic income (loss) per share $ 0.09 $ (0.12 ) Diluted income (loss) per share $ 0.08 $ (0.12 ) Weighted average shares outstanding - basic 32,689,028 32,492,645 Assumed exercise of dilutive options 708,067 - Weighted average shares outstanding - diluted 33,397,095 32,492,645 Potentially diluted securities outstanding at period end excluded from diluted computation as the inclusion would have been antidilutive: Options 573,750 3,394,858 RSU - 218,330 Total 573,750 3,613,188 </t>
  </si>
  <si>
    <t>Note 17 - Segment Information (Tables)</t>
  </si>
  <si>
    <t>Schedule of Segment Reporting Information, by Segment [Table Text Block]</t>
  </si>
  <si>
    <t xml:space="preserve"> Revenue from External Customers Intercompany Revenues Operating Income Depreciation and amortization expense Interest Expense Income Tax Expense LRAD $ 34,931,448 $ - $ 3,097,498 $ 517,081 $ - $ 572,200 Genasys Spain 2,047,607 907,785 38,867 307,808 - - $ 36,979,055 $ 907,785 $ 3,136,365 $ 824,889 $ - $ 572,200 Long-lived assets Total Assets LRAD $ 2,283,344 $ 42,470,356 Genasys Spain $ 3,467,546 $ 4,649,627 $ 5,750,890 $ 47,119,983 Revenue from External Customers Intercompany Revenues Operating Income (loss) Depreciation and amortization expense Interest Expense Income Tax Expense LRAD $ 24,836,795 $ - $ (1,387,902 ) $ 254,618 $ - $ 2,375,000 Genasys Spain 1,469,995 313,110 (88,563 ) 228,469 20,949 - $ 26,306,790 $ 313,110 $ (1,476,465 ) $ 483,087 $ 20,949 $ 2,375,000 Long-lived assets Total Assets LRAD $ 2,478,144 $ 36,770,872 Genasys Spain 3,973,917 5,089,925 $ 6,452,061 $ 41,860,797 </t>
  </si>
  <si>
    <t>Note 18 - Major Customers, Suppliers and Related Information (Tables)</t>
  </si>
  <si>
    <t>Schedule of Revenue from External Customers Attributed to Foreign Countries by Geographic Area [Table Text Block]</t>
  </si>
  <si>
    <t xml:space="preserve"> Years ended September 30, 2019 2018 Americas $ 27,981,225 $ 16,488,624 Europe, Middle East, and Africa 2,420,106 3,238,533 Asia Pacific 6,577,724 6,579,633 $ 36,979,055 $ 26,306,790 </t>
  </si>
  <si>
    <t>Note 2 - Basis of Presentation and Significant Accounting Policies (Details Textual)</t>
  </si>
  <si>
    <t>Sep. 30, 2019USD ($)</t>
  </si>
  <si>
    <t>Sep. 30, 2018USD ($)</t>
  </si>
  <si>
    <t>Sep. 30, 2017USD ($)</t>
  </si>
  <si>
    <t>Number of Wholly Owned Subsidiaries</t>
  </si>
  <si>
    <t>Number of Additional Inactive Subsidiaries</t>
  </si>
  <si>
    <t>Investments, Typical Final Maturity Maximum</t>
  </si>
  <si>
    <t>3 years</t>
  </si>
  <si>
    <t>Investments, Typical Portfolio Weighted Average Maturity</t>
  </si>
  <si>
    <t>1 year 180 days</t>
  </si>
  <si>
    <t>Cash and Cash Equivalents, at Carrying Value, Ending Balance</t>
  </si>
  <si>
    <t>Restricted Cash and Cash Equivalents, Total</t>
  </si>
  <si>
    <t>Deferred Revenue for Collection Issues</t>
  </si>
  <si>
    <t>Accounts Receivable, Allowance for Credit Loss, Ending Balance</t>
  </si>
  <si>
    <t>Inventory Obsolescence Write Down (Recoveries)</t>
  </si>
  <si>
    <t>Cost of Revenue, Total</t>
  </si>
  <si>
    <t>Revenue from Contract with Customer, Including Assessed Tax</t>
  </si>
  <si>
    <t>Advertising Expense</t>
  </si>
  <si>
    <t>Standard and Extended Product Warranty Accrual, Ending Balance</t>
  </si>
  <si>
    <t>Impairment of Intangible Assets, Finite-lived</t>
  </si>
  <si>
    <t>Number of Reportable Segments</t>
  </si>
  <si>
    <t>Number of Operating Segments</t>
  </si>
  <si>
    <t>Foreign Currency Transaction Loss, before Tax</t>
  </si>
  <si>
    <t>Patents [Member]</t>
  </si>
  <si>
    <t>Shipping and Handling [Member]</t>
  </si>
  <si>
    <t>Minimum [Member]</t>
  </si>
  <si>
    <t>Property, Plant and Equipment, Useful Life</t>
  </si>
  <si>
    <t>2 years</t>
  </si>
  <si>
    <t>Finite-Lived Intangible Asset, Useful Life</t>
  </si>
  <si>
    <t>Maximum [Member]</t>
  </si>
  <si>
    <t>7 years</t>
  </si>
  <si>
    <t>15 years</t>
  </si>
  <si>
    <t>Customer Concentration Risk [Member] | Accounts Receivable [Member]</t>
  </si>
  <si>
    <t>Number Of Major Customers</t>
  </si>
  <si>
    <t>Customer Concentration Risk [Member] | Accounts Receivable [Member] | Customer 1 [Member]</t>
  </si>
  <si>
    <t>Concentration Risk, Percentage</t>
  </si>
  <si>
    <t>33.00%</t>
  </si>
  <si>
    <t>12.00%</t>
  </si>
  <si>
    <t>Customer Concentration Risk [Member] | Accounts Receivable [Member] | Customer 2 [Member]</t>
  </si>
  <si>
    <t>11.00%</t>
  </si>
  <si>
    <t>Note 3 - Recent Accounting Pronouncements (Details Textual) - USD ($)</t>
  </si>
  <si>
    <t>Oct. 01, 2019</t>
  </si>
  <si>
    <t>Jan. 01, 2018</t>
  </si>
  <si>
    <t>Deferred Tax Assets, Valuation Allowance, Total</t>
  </si>
  <si>
    <t>Accounting Standards Update 2016-09 [Member]</t>
  </si>
  <si>
    <t>Subsequent Event [Member] | Accounting Standards Update 2016-02 [Member]</t>
  </si>
  <si>
    <t>Operating Lease, Liability, Total</t>
  </si>
  <si>
    <t>Operating Lease, Right-of-Use Asset</t>
  </si>
  <si>
    <t>Cumulative Effect on Retained Earnings, Net of Tax, Total</t>
  </si>
  <si>
    <t>Note 4 - Revenue Recognition 1 (Details Textual)</t>
  </si>
  <si>
    <t>Revenue, Remaining Performance Obligation, Amount</t>
  </si>
  <si>
    <t>Note 4 - Revenue Recognition 2 (Details Textual)</t>
  </si>
  <si>
    <t>Revenue, Remaining Performance Obligation, Expected Timing of Satisfaction, Start Date [Axis]: 2019-10-01</t>
  </si>
  <si>
    <t>Revenue, Remaining Performance Obligation, Percentage</t>
  </si>
  <si>
    <t>91.00%</t>
  </si>
  <si>
    <t>Revenue, Remaining Performance Obligation, Expected Timing of Satisfaction, Period</t>
  </si>
  <si>
    <t>1 year</t>
  </si>
  <si>
    <t>Note 4 - Revenue Recognition - Contract Asset and Contract Liabilities (Details) - USD ($)</t>
  </si>
  <si>
    <t>Balance</t>
  </si>
  <si>
    <t>New performance obligations</t>
  </si>
  <si>
    <t>Recognition of revenue as a result of satisfying performance obligations</t>
  </si>
  <si>
    <t>Effect of exchange rate on deferred revenue</t>
  </si>
  <si>
    <t>Less: non-current portion</t>
  </si>
  <si>
    <t>Current portion</t>
  </si>
  <si>
    <t>Customer Deposits [Member]</t>
  </si>
  <si>
    <t>Deferred Revenue [Member]</t>
  </si>
  <si>
    <t>Prepaid Maintenance Agreement [Member]</t>
  </si>
  <si>
    <t>New prepaid maintenance agreements</t>
  </si>
  <si>
    <t>Recognition of expense as a result of performing services</t>
  </si>
  <si>
    <t>Note 5 - Fair Value Measurements (Details Textual) - USD ($)</t>
  </si>
  <si>
    <t>Goodwill, Foreign Currency Translation Gain (Loss)</t>
  </si>
  <si>
    <t>Goodwill, Impairment Loss</t>
  </si>
  <si>
    <t>Genasys Acquisition [Member]</t>
  </si>
  <si>
    <t>Intangible Assets from Genasys Acquisition [Member]</t>
  </si>
  <si>
    <t>Fair Value, Nonrecurring [Member]</t>
  </si>
  <si>
    <t>[1]</t>
  </si>
  <si>
    <t>Fair Value, Nonrecurring [Member] | Intangible Assets from Genasys Acquisition [Member]</t>
  </si>
  <si>
    <t>[2]</t>
  </si>
  <si>
    <t>Fair Value, Inputs, Level 3 [Member]</t>
  </si>
  <si>
    <t>Marketable Securities, Total</t>
  </si>
  <si>
    <t>Represents acquired goodwill from the acquisition of Genasys Spain. There was no impairment related to these assets. Refer to Note 8, Goodwill and Intangible Assets, for more information.</t>
  </si>
  <si>
    <t>Represents acquired intangible assets from the acquisition of Genasys Spain. There was no impairment related to these assets. Refer to Note 8, Goodwill and Intangible Assets, for more information.</t>
  </si>
  <si>
    <t>Note 5 - Fair Value Measurements - Fair Value by Major Security Type (Details) - USD ($)</t>
  </si>
  <si>
    <t>Long-term Securities</t>
  </si>
  <si>
    <t>Cost Basis</t>
  </si>
  <si>
    <t>Unrealized Gains (Losses)</t>
  </si>
  <si>
    <t>Fair Value</t>
  </si>
  <si>
    <t>Cash Equivalents</t>
  </si>
  <si>
    <t>Fair Value, Nonrecurring [Member] | Fair Value, Inputs, Level 1 [Member]</t>
  </si>
  <si>
    <t>Fair Value, Nonrecurring [Member] | Fair Value, Inputs, Level 2 [Member]</t>
  </si>
  <si>
    <t>Fair Value, Nonrecurring [Member] | Fair Value, Inputs, Level 2 [Member] | Certificates of Deposit [Member]</t>
  </si>
  <si>
    <t>Fair Value, Nonrecurring [Member] | Fair Value, Inputs, Level 2 [Member] | US States and Political Subdivisions Debt Securities [Member]</t>
  </si>
  <si>
    <t>Fair Value, Nonrecurring [Member] | Fair Value, Inputs, Level 2 [Member] | Corporate Debt Securities [Member]</t>
  </si>
  <si>
    <t>Note 5 - Fair Value Measurements - Fair Value by Categories of Long-lived Assets (Details) - USD ($)</t>
  </si>
  <si>
    <t>Intangible assets, impairment loss</t>
  </si>
  <si>
    <t>Goodwill, impairment loss</t>
  </si>
  <si>
    <t>Fair Value, Nonrecurring [Member] | Patents [Member]</t>
  </si>
  <si>
    <t>[3]</t>
  </si>
  <si>
    <t>Reported Value Measurement [Member] | Fair Value, Nonrecurring [Member]</t>
  </si>
  <si>
    <t>Goodwill, fair value</t>
  </si>
  <si>
    <t>Reported Value Measurement [Member] | Fair Value, Nonrecurring [Member] | Intangible Assets from Genasys Acquisition [Member]</t>
  </si>
  <si>
    <t>Intangible assets, fair value</t>
  </si>
  <si>
    <t>Reported Value Measurement [Member] | Fair Value, Nonrecurring [Member] | Patents [Member]</t>
  </si>
  <si>
    <t>Estimate of Fair Value Measurement [Member] | Fair Value, Nonrecurring [Member] | Fair Value, Inputs, Level 1 [Member]</t>
  </si>
  <si>
    <t>Estimate of Fair Value Measurement [Member] | Fair Value, Nonrecurring [Member] | Fair Value, Inputs, Level 2 [Member]</t>
  </si>
  <si>
    <t>Estimate of Fair Value Measurement [Member] | Fair Value, Nonrecurring [Member] | Fair Value, Inputs, Level 3 [Member]</t>
  </si>
  <si>
    <t>Estimate of Fair Value Measurement [Member] | Fair Value, Nonrecurring [Member] | Intangible Assets from Genasys Acquisition [Member] | Fair Value, Inputs, Level 1 [Member]</t>
  </si>
  <si>
    <t>Estimate of Fair Value Measurement [Member] | Fair Value, Nonrecurring [Member] | Intangible Assets from Genasys Acquisition [Member] | Fair Value, Inputs, Level 2 [Member]</t>
  </si>
  <si>
    <t>Estimate of Fair Value Measurement [Member] | Fair Value, Nonrecurring [Member] | Intangible Assets from Genasys Acquisition [Member] | Fair Value, Inputs, Level 3 [Member]</t>
  </si>
  <si>
    <t>Estimate of Fair Value Measurement [Member] | Fair Value, Nonrecurring [Member] | Patents [Member] | Fair Value, Inputs, Level 1 [Member]</t>
  </si>
  <si>
    <t>Estimate of Fair Value Measurement [Member] | Fair Value, Nonrecurring [Member] | Patents [Member] | Fair Value, Inputs, Level 2 [Member]</t>
  </si>
  <si>
    <t>Estimate of Fair Value Measurement [Member] | Fair Value, Nonrecurring [Member] | Patents [Member] | Fair Value, Inputs, Level 3 [Member]</t>
  </si>
  <si>
    <t>During the year ended September 30, 2018, the Company determined that certain patents were impaired. The impaired patents related to products no longer sold by the Company.</t>
  </si>
  <si>
    <t>Note 6 - Inventories - Schedule of Inventory (Details) - USD ($)</t>
  </si>
  <si>
    <t>Raw materials</t>
  </si>
  <si>
    <t>Finished goods</t>
  </si>
  <si>
    <t>Work in process</t>
  </si>
  <si>
    <t>Inventories, gross</t>
  </si>
  <si>
    <t>Reserve for obsolescence</t>
  </si>
  <si>
    <t>Note 7 - Property and Equipment - Property and Equipment (Details) - USD ($)</t>
  </si>
  <si>
    <t>Property and equipment</t>
  </si>
  <si>
    <t>Accumulated depreciation</t>
  </si>
  <si>
    <t>Furniture and Fixtures [Member]</t>
  </si>
  <si>
    <t>Machinery and Equipment [Member]</t>
  </si>
  <si>
    <t>Leasehold Improvements [Member]</t>
  </si>
  <si>
    <t>Construction in Progress [Member]</t>
  </si>
  <si>
    <t>Note 7 - Property and Equipment - Property and Equipment, Depreciation Expense (Details) - USD ($)</t>
  </si>
  <si>
    <t>Depreciation expense</t>
  </si>
  <si>
    <t>Note 8 - Goodwill and Intangible Assets (Details Textual) - USD ($)</t>
  </si>
  <si>
    <t>Goodwill, Ending Balance</t>
  </si>
  <si>
    <t>Goodwill and Intangible Assets, Foreign Currency Translation Gain (Loss)</t>
  </si>
  <si>
    <t>Note 8 - Goodwill and Intangible Assets - Summary of Intangible Assets (Details) - USD ($)</t>
  </si>
  <si>
    <t>Intangible assets, gross carrying amount</t>
  </si>
  <si>
    <t>Accumulated amortization</t>
  </si>
  <si>
    <t>Amortization Expense</t>
  </si>
  <si>
    <t>Technology-Based Intangible Assets [Member]</t>
  </si>
  <si>
    <t>Customer Relationships [Member]</t>
  </si>
  <si>
    <t>Trade Names [Member]</t>
  </si>
  <si>
    <t>Noncompete Agreements [Member]</t>
  </si>
  <si>
    <t>Note 8 - Goodwill and Intangible Assets - Estimated Future Amortization Expense (Details)</t>
  </si>
  <si>
    <t>2020</t>
  </si>
  <si>
    <t>2021</t>
  </si>
  <si>
    <t>2022</t>
  </si>
  <si>
    <t>2023</t>
  </si>
  <si>
    <t>2024</t>
  </si>
  <si>
    <t>Thereafter</t>
  </si>
  <si>
    <t>Total estimated amortization expense</t>
  </si>
  <si>
    <t>Note 9 - Prepaid Expenses and Other (Details Textual) - USD ($)</t>
  </si>
  <si>
    <t>Mar. 31, 2011</t>
  </si>
  <si>
    <t>Jul. 01, 2018</t>
  </si>
  <si>
    <t>Allowance for Tenant Improvements</t>
  </si>
  <si>
    <t>Amortization Period of Prepaid Maintenance Agreement</t>
  </si>
  <si>
    <t>8 years</t>
  </si>
  <si>
    <t>Prepaid Maintenance Agreement, Amortization Rate</t>
  </si>
  <si>
    <t>Contract with Customer, Asset, after Allowance for Credit Loss, Total</t>
  </si>
  <si>
    <t>Contract with Customer, Asset, Net, Current, Total</t>
  </si>
  <si>
    <t>Note 9 - Prepaid Expenses and Other - Summary of Prepaid Expenses and Others (Details) - USD ($)</t>
  </si>
  <si>
    <t>Deposits for inventory</t>
  </si>
  <si>
    <t>Leashold improvement receivable</t>
  </si>
  <si>
    <t>Prepaid insurance</t>
  </si>
  <si>
    <t>Prepaid rent</t>
  </si>
  <si>
    <t>Dues and subscriptions</t>
  </si>
  <si>
    <t>Other</t>
  </si>
  <si>
    <t>Prepaid maintenance agreement</t>
  </si>
  <si>
    <t>Note 10 - Accrued and Other Liabilities (Details Textual)</t>
  </si>
  <si>
    <t>Deferred Rent Credit</t>
  </si>
  <si>
    <t>Extended Product Warranty Term</t>
  </si>
  <si>
    <t>Note 10 - Accrued and Other Liabilities - Summary of Accrued Liabilities (Details) - USD ($)</t>
  </si>
  <si>
    <t>Contract liability, current</t>
  </si>
  <si>
    <t>Accrued contract costs</t>
  </si>
  <si>
    <t>Severance</t>
  </si>
  <si>
    <t>Warranty reserve</t>
  </si>
  <si>
    <t>Deferred rent</t>
  </si>
  <si>
    <t>Note 10 - Accrued and Other Liabilities - Noncurrent (Details) - USD ($)</t>
  </si>
  <si>
    <t>Deferred extended warranty revenue</t>
  </si>
  <si>
    <t>Note 10 - Accrued and Other Liabilities - Changes in Warranty Reserve (Details) - USD ($)</t>
  </si>
  <si>
    <t>Beginning balance</t>
  </si>
  <si>
    <t>Ending balance</t>
  </si>
  <si>
    <t>Note 11 - Debt (Details Textual)</t>
  </si>
  <si>
    <t>Long-term Debt, Current Maturities, Total</t>
  </si>
  <si>
    <t>Long-term Debt, Excluding Current Maturities, Total</t>
  </si>
  <si>
    <t>Collateral Pledged [Member] | Loan with Ministry of Science and Innovation, Due February 2, 2024 [Member] | Genasys Acquisition [Member] | Loans With Governmental Agencies [Member]</t>
  </si>
  <si>
    <t>Cash Pledged as Collateral, Percentage of the Original Principal Received</t>
  </si>
  <si>
    <t>66.60%</t>
  </si>
  <si>
    <t>Note 11 - Debt - Loans With Governmental Agencies (Details)</t>
  </si>
  <si>
    <t>Principal, loans with governmental agencies</t>
  </si>
  <si>
    <t>Loans With Governmental Agencies [Member]</t>
  </si>
  <si>
    <t>Loans With Governmental Agencies [Member] | Ministry of Economy and Competitiveness, Debt, Due February 2, 2022 [Member]</t>
  </si>
  <si>
    <t>Due date, loans with governmental agencies</t>
  </si>
  <si>
    <t>Feb. 2,
		2022</t>
  </si>
  <si>
    <t>Loans With Governmental Agencies [Member] | Ministry of Economy and Competitiveness, Debt, Due February 2, 2024 [Member]</t>
  </si>
  <si>
    <t>Feb. 2,
		2024</t>
  </si>
  <si>
    <t>This loan is secured by $263,136 of cash pledged as collateral by Genasys Spain, which is the current balance of the loan. This amount represents 66.6% of the original principal received. This amount is included in restricted cash at September 30, 2019. The Company expects the Ministry of Economy and Competitiveness to declare the terms of the loan satisfied within fiscal year 2020 and that the outstanding balance of the loan will be paid in full during fiscal year 2020. Accordingly, this has been included in the current portion of notes payable as of September 30, 2019.</t>
  </si>
  <si>
    <t>Note 11 - Debt - Future Annual Payments (Details)</t>
  </si>
  <si>
    <t>Note 12 - Income Taxes (Details Textual) - USD ($)</t>
  </si>
  <si>
    <t>Deferred Tax Assets, Net, Total</t>
  </si>
  <si>
    <t>Deferred Tax Assets, Tax Credit Carryforwards, Research</t>
  </si>
  <si>
    <t>Unrecognized Tax Benefits, Ending Balance</t>
  </si>
  <si>
    <t>Income Tax Expense (Benefit), Continuing Operations, Adjustment of Deferred Tax (Asset) Liability</t>
  </si>
  <si>
    <t>State and Local Jurisdiction [Member]</t>
  </si>
  <si>
    <t>Internal Revenue Service (IRS) [Member] | Domestic Tax Authority [Member]</t>
  </si>
  <si>
    <t>Operating Loss Carryforwards, Total</t>
  </si>
  <si>
    <t>Note 12 - Income Taxes - Summary of Income Taxes (Details) - USD ($)</t>
  </si>
  <si>
    <t>Federal</t>
  </si>
  <si>
    <t>State</t>
  </si>
  <si>
    <t>Total current tax provision</t>
  </si>
  <si>
    <t>Total deferred provision</t>
  </si>
  <si>
    <t>Provision for income taxes</t>
  </si>
  <si>
    <t>Note 12 - Income Taxes - Reconciliation of Income Taxes (Details) - USD ($)</t>
  </si>
  <si>
    <t>Income taxes computed at the federal statutory rate</t>
  </si>
  <si>
    <t>Change in valuation allowance</t>
  </si>
  <si>
    <t>Change in tax rate</t>
  </si>
  <si>
    <t>Expired net operating loss carryforwards</t>
  </si>
  <si>
    <t>Nondeductible compensation, interest expense and other</t>
  </si>
  <si>
    <t>State income taxes, net of federal tax benefit</t>
  </si>
  <si>
    <t>Change in R&amp;D credit carryover</t>
  </si>
  <si>
    <t>Stock options and other prior year true-ups</t>
  </si>
  <si>
    <t>Acquired deferred tax assets of Genasys Spain</t>
  </si>
  <si>
    <t>Refundable Federal AMT Credit</t>
  </si>
  <si>
    <t>State business credit utilization</t>
  </si>
  <si>
    <t>Note 12 - Income Taxes - Significant Portion of Net Deferred Tax Asset (Details) - USD ($)</t>
  </si>
  <si>
    <t>Net operating loss carryforwards</t>
  </si>
  <si>
    <t>Equipment</t>
  </si>
  <si>
    <t>Patents</t>
  </si>
  <si>
    <t>Accruals and other</t>
  </si>
  <si>
    <t>State tax deduction</t>
  </si>
  <si>
    <t>Federal AMT Credit</t>
  </si>
  <si>
    <t>Allowances</t>
  </si>
  <si>
    <t>Gross deferred tax asset</t>
  </si>
  <si>
    <t>Less valuation allowance</t>
  </si>
  <si>
    <t>Total deferred tax assets, net of valuation allowance</t>
  </si>
  <si>
    <t>Note 13 - Commitments and Contingencies (Details Textual)</t>
  </si>
  <si>
    <t>Jul. 01, 2018USD ($)ft²</t>
  </si>
  <si>
    <t>Sep. 30, 2019USD ($)shares</t>
  </si>
  <si>
    <t>Area of Leased Facility | ft²</t>
  </si>
  <si>
    <t>Operating Leases, Average Monthly Payments Due, Current</t>
  </si>
  <si>
    <t>Operating Leases, Average Monthly Payments, Due in Second Year</t>
  </si>
  <si>
    <t>Operating Leases, Average Monthly Payments, Due in Third Year</t>
  </si>
  <si>
    <t>Operating Leases, Average Monthly Payments, Due in Fourth Year</t>
  </si>
  <si>
    <t>Operating Leases, Average Monthly Payments, Due in Fifth Year</t>
  </si>
  <si>
    <t>Operating Leases, Average Monthly Payments, Due in Sixth Year</t>
  </si>
  <si>
    <t>Operating Leases, Average Monthly Payments, Due in Seventh Year</t>
  </si>
  <si>
    <t>Operating Leases, Average Monthly Payments, Due in Eighth Year</t>
  </si>
  <si>
    <t>Operating Leases, Average Monthly Payments, Due in Ninth Year</t>
  </si>
  <si>
    <t>Operating Leases, Average Monthly Payments, Due in Tenth Year</t>
  </si>
  <si>
    <t>Operating Leases, Rent Expense, Net, Total</t>
  </si>
  <si>
    <t>Defined Contribution Plan, Employer Discretionary Contribution Amount</t>
  </si>
  <si>
    <t>Bonuses and Related Payroll Tax Expense [Member]</t>
  </si>
  <si>
    <t>Increase (Decrease) in Other Employee-Related Liabilities</t>
  </si>
  <si>
    <t>Performance Shares [Member] | Chief Executive Officer [Member]</t>
  </si>
  <si>
    <t>Share-based Compensation Arrangement by Share-based Payment Award, Options, Vesting Upon Employee Termination and Change of Control, Number of Shares | shares</t>
  </si>
  <si>
    <t>Note 13 - Commitments and Contingencies - Obligations Under Operating Leases (Details)</t>
  </si>
  <si>
    <t>Total lease obligations</t>
  </si>
  <si>
    <t>Note 14 - Share-based Compensation (Details Textual) - USD ($)</t>
  </si>
  <si>
    <t>Feb. 07, 2019</t>
  </si>
  <si>
    <t>Mar. 20, 2018</t>
  </si>
  <si>
    <t>Mar. 14, 2017</t>
  </si>
  <si>
    <t>Aug. 01, 2016</t>
  </si>
  <si>
    <t>Share-based Compensation Arrangement by Share-based Payment Award, Options, Outstanding, Number, Ending Balance</t>
  </si>
  <si>
    <t>Share-based Compensation Arrangement by Share-based Payment Award, Options, Grants in Period, Net of Forfeitures, Total</t>
  </si>
  <si>
    <t>Payments of Ordinary Dividends, Common Stock</t>
  </si>
  <si>
    <t>Share-based Compensation Arrangement by Share-based Payment Award, Expiration Period</t>
  </si>
  <si>
    <t>Share-based Payment Arrangement, Nonvested Award, Cost Not yet Recognized, Amount, Total</t>
  </si>
  <si>
    <t>Share-based Payment Arrangement, Nonvested Award, Cost Not yet Recognized, Period for Recognition</t>
  </si>
  <si>
    <t>1 year 109 days</t>
  </si>
  <si>
    <t>Share-based Payment Arrangement, Expense</t>
  </si>
  <si>
    <t>Share-based Payment Arrangement, Noncash Expense, Total</t>
  </si>
  <si>
    <t>Share-based Compensation Arrangement by Share-based Payment Award, Options, Outstanding, Intrinsic Value</t>
  </si>
  <si>
    <t>Share-based Compensation Arrangement by Share-based Payment Award, Options, Exercisable, Intrinsic Value</t>
  </si>
  <si>
    <t>Share Price</t>
  </si>
  <si>
    <t>Share-based Compensation Arrangement by Share-based Payment Award, Options, Exercises in Period, Intrinsic Value</t>
  </si>
  <si>
    <t>Gross Proceeds from Stock Options Exercised</t>
  </si>
  <si>
    <t>Proceeds from Stock Options Exercised</t>
  </si>
  <si>
    <t>Share-based Payment Arrangement, Expense, Tax Benefit</t>
  </si>
  <si>
    <t>Performance Shares [Member]</t>
  </si>
  <si>
    <t>Share-based Compensation Arrangement by Share-based Payment Award, Options, Grants in Period, Gross</t>
  </si>
  <si>
    <t>Share-based Compensation Arrangement by Share-based Payment Award, Options, Performance Criteria, Maximum Vested Per Year, Number</t>
  </si>
  <si>
    <t>Restricted Stock Units (RSUs) [Member]</t>
  </si>
  <si>
    <t>Share-based Compensation Arrangement by Share-based Payment Award, Equity Instruments Other than Options, Grants in Period</t>
  </si>
  <si>
    <t>Share-based Compensation Arrangement by Share-based Payment Award, Award Vesting Period</t>
  </si>
  <si>
    <t>Restricted Stock Units (RSUs) [Member] | Director [Member]</t>
  </si>
  <si>
    <t>Share-based Compensation Arrangement by Share-based Payment Award, Equity Instruments Other than Options, Grants in Period, Per Person</t>
  </si>
  <si>
    <t>Restricted Stock Units (RSUs) [Member] | Employees [Member]</t>
  </si>
  <si>
    <t>Restricted Stock Units (RSUs) [Member] | Non-employee Directors [Member]</t>
  </si>
  <si>
    <t>Share Based Compensation Arrangement By Share Based Payment Award Options, Annual Grants, Gross</t>
  </si>
  <si>
    <t>Shares Granted, Value, Share-based Payment Arrangement, before Forfeiture</t>
  </si>
  <si>
    <t>Share-based Payment Arrangement, Option [Member] | Employees, Directors, and Consultations [Member]</t>
  </si>
  <si>
    <t>2015 Equity Plan [Member]</t>
  </si>
  <si>
    <t>Share-based Compensation Arrangement by Share-based Payment Award, Number of Additional Shares Authorized</t>
  </si>
  <si>
    <t>Share-based Compensation Arrangement by Share-based Payment Award, Number of Shares Available for Grant</t>
  </si>
  <si>
    <t>2005 Equity Plan [Member]</t>
  </si>
  <si>
    <t>Note 14 - Share-based Compensation - Weighted-average Assumptions (Details)</t>
  </si>
  <si>
    <t>Sep. 30, 2018$ / shares</t>
  </si>
  <si>
    <t>Volatility</t>
  </si>
  <si>
    <t>45.40%</t>
  </si>
  <si>
    <t>Risk free interest rate</t>
  </si>
  <si>
    <t>2.18%</t>
  </si>
  <si>
    <t>Forfeiture rate</t>
  </si>
  <si>
    <t>10.00%</t>
  </si>
  <si>
    <t>Dividend yield</t>
  </si>
  <si>
    <t>0.00%</t>
  </si>
  <si>
    <t>Expected life in years (Year)</t>
  </si>
  <si>
    <t>4 years 219 days</t>
  </si>
  <si>
    <t>Weighted average FV (in dollars per share)</t>
  </si>
  <si>
    <t>Note 14 - Share-based Compensation - Restricted Stock Activity (Details) - Restricted Stock Units (RSUs) [Member] - $ / shares</t>
  </si>
  <si>
    <t>Number of Shares Outstanding (in shares)</t>
  </si>
  <si>
    <t>Weighted Average Grant Date Fair Value, Outstanding (in dollars per share)</t>
  </si>
  <si>
    <t>Number of Shares Granted (in shares)</t>
  </si>
  <si>
    <t>Weighted Average Grant Date Fair Value, Granted (in dollars per share)</t>
  </si>
  <si>
    <t>Number of Shares Released (in shares)</t>
  </si>
  <si>
    <t>Weighted Average Grant Date Fair Value, Released (in dollars per share)</t>
  </si>
  <si>
    <t>Number of Shares Forfeited/cancelled (in shares)</t>
  </si>
  <si>
    <t>Weighted Average Grant Date Fair Value, Forfeited/cancelled (in dollars per share)</t>
  </si>
  <si>
    <t>Note 14 - Share-based Compensation - Stock Option Activity (Details) - $ / shares</t>
  </si>
  <si>
    <t>Number of Shares Outstanding, Beginning Balance (in shares)</t>
  </si>
  <si>
    <t>Weighted Average Exercise Price, Shares Outstanding, Beginning Balance (in dollars per share)</t>
  </si>
  <si>
    <t>Weighted Average Exercise Price, Shares Granted (in dollars per share)</t>
  </si>
  <si>
    <t>Number of Shares Forfeited/expired (in shares)</t>
  </si>
  <si>
    <t>Weighted Average Exercise Price, Shares Forfeited/expired (in dollars per share)</t>
  </si>
  <si>
    <t>Number of Shares Exercised (in shares)</t>
  </si>
  <si>
    <t>Weighted Average Exercise Price, Exercised (in dollars per share)</t>
  </si>
  <si>
    <t>Number of Shares Outstanding, Ending Balance (in shares)</t>
  </si>
  <si>
    <t>Weighted Average Exercise Price, Shares Outstanding, Ending Balance (in dollars per share)</t>
  </si>
  <si>
    <t>Number of Shares Exercisable (in shares)</t>
  </si>
  <si>
    <t>Weighted Average Exercise Price, Shares Exercisable (in dollars per share)</t>
  </si>
  <si>
    <t>Note 14 - Share-based Compensation - Stock Options Outstanding (Details)</t>
  </si>
  <si>
    <t>Sep. 30, 2019$ / sharesshares</t>
  </si>
  <si>
    <t>Number Outstanding (in shares) | shares</t>
  </si>
  <si>
    <t>Weighted Average Remaining Contractual Life (Year)</t>
  </si>
  <si>
    <t>3 years 142 days</t>
  </si>
  <si>
    <t>Weighted Average Exercise Price, Outstanding (in dollars per share)</t>
  </si>
  <si>
    <t>Number Exercisable (in shares) | shares</t>
  </si>
  <si>
    <t>Weighted Average Exercise Price, Exercisable (in dollars per share)</t>
  </si>
  <si>
    <t>Range One [Member]</t>
  </si>
  <si>
    <t>Lower Exercise Price (in dollars per share)</t>
  </si>
  <si>
    <t>Upper Exercise Price (in dollars per share)</t>
  </si>
  <si>
    <t>3 years 91 days</t>
  </si>
  <si>
    <t>Range Two [Member]</t>
  </si>
  <si>
    <t>3 years 76 days</t>
  </si>
  <si>
    <t>Range Three [Member]</t>
  </si>
  <si>
    <t>3 years 306 days</t>
  </si>
  <si>
    <t>Range Four [Member]</t>
  </si>
  <si>
    <t>2 years 25 days</t>
  </si>
  <si>
    <t>Note 14 - Share-based Compensation - Summary of Share-based Compensation Expense (Details) - USD ($)</t>
  </si>
  <si>
    <t>Cost of Sales [Member]</t>
  </si>
  <si>
    <t>Selling, General and Administrative Expenses [Member]</t>
  </si>
  <si>
    <t>Research and Development Expense [Member]</t>
  </si>
  <si>
    <t>Note 15 - Stockholders' Equity (Details Textual) - USD ($)</t>
  </si>
  <si>
    <t>Dec. 31, 2018</t>
  </si>
  <si>
    <t>Sep. 30, 2015</t>
  </si>
  <si>
    <t>Share-based Compensation Arrangement by Share-based Payment Award, Options, Exercises in Period</t>
  </si>
  <si>
    <t>Preferred Stock, Shares Authorized</t>
  </si>
  <si>
    <t>Preferred Stock, Par or Stated Value Per Share</t>
  </si>
  <si>
    <t>Preferred Stock, Shares Outstanding, Ending Balance</t>
  </si>
  <si>
    <t>Stock Repurchased During Period, Value</t>
  </si>
  <si>
    <t>Share Buyback Program [Member]</t>
  </si>
  <si>
    <t>Stock Repurchase Program, Authorized Amount</t>
  </si>
  <si>
    <t>Stock Repurchased and Retired During Period, Shares</t>
  </si>
  <si>
    <t>Share-based Compensation Arrangement by Share-based Payment Award, Equity Instruments Other than Options, Vested in Period</t>
  </si>
  <si>
    <t>Note 16 - Net Income (Loss) Per Share - Basic and Diluted Loss Per Share (Details) - USD ($)</t>
  </si>
  <si>
    <t>Weighted average shares outstanding - basic (in shares)</t>
  </si>
  <si>
    <t>Assumed exercise of dilutive options (in shares)</t>
  </si>
  <si>
    <t>Weighted average shares outstanding - diluted (in shares)</t>
  </si>
  <si>
    <t>Antidilutive securities (in shares)</t>
  </si>
  <si>
    <t>Share-based Payment Arrangement, Option [Member]</t>
  </si>
  <si>
    <t>Note 17 - Segment Information (Details Textual)</t>
  </si>
  <si>
    <t>Note 17 - Segment Information - Segment Disclosures (Details) - USD ($)</t>
  </si>
  <si>
    <t>Operating Income</t>
  </si>
  <si>
    <t>Interest expense</t>
  </si>
  <si>
    <t>Long-lived assets</t>
  </si>
  <si>
    <t>Intersegment Eliminations [Member]</t>
  </si>
  <si>
    <t>LRAD Segment [Member]</t>
  </si>
  <si>
    <t>LRAD Segment [Member] | Intersegment Eliminations [Member]</t>
  </si>
  <si>
    <t>Genasys Segment [Member]</t>
  </si>
  <si>
    <t>Genasys Segment [Member] | Intersegment Eliminations [Member]</t>
  </si>
  <si>
    <t>Note 18 - Major Customers, Suppliers and Related Information (Details Textual) - Revenue Benchmark [Member] - Customer Concentration Risk [Member]</t>
  </si>
  <si>
    <t>Customer 1 [Member]</t>
  </si>
  <si>
    <t>37.00%</t>
  </si>
  <si>
    <t>Customer 2 [Member]</t>
  </si>
  <si>
    <t>One Customer [Member]</t>
  </si>
  <si>
    <t>20.00%</t>
  </si>
  <si>
    <t>Note 18 - Major Customers, Suppliers and Related Information - Schedule of Major Customers (Details) - USD ($)</t>
  </si>
  <si>
    <t>Americas [Member]</t>
  </si>
  <si>
    <t>EMEA [Member]</t>
  </si>
  <si>
    <t>Asia Pacific [Member]</t>
  </si>
  <si>
    <t>Label</t>
  </si>
  <si>
    <t>Element</t>
  </si>
  <si>
    <t>Value</t>
  </si>
  <si>
    <t>us-gaap_RestrictedCashAndCashEquivalentsAtCarryingValue</t>
  </si>
  <si>
    <t>us-gaap_RestrictedCashAndCashEquivalentsNoncurrent</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33008330</v>
      </c>
    </row>
    <row r="15" spans="1:4">
      <c r="A15" s="4" t="s">
        <v>26</v>
      </c>
      <c r="D15" s="6" t="n">
        <v>66567675</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row r="22" spans="1:4">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75</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175</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175</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7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175</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18819078</v>
      </c>
      <c r="C3" s="6" t="n">
        <v>11063091</v>
      </c>
    </row>
    <row r="4" spans="1:3">
      <c r="A4" s="4" t="s">
        <v>43</v>
      </c>
      <c r="B4" s="5" t="n">
        <v>3695364</v>
      </c>
      <c r="C4" s="5" t="n">
        <v>3592175</v>
      </c>
    </row>
    <row r="5" spans="1:3">
      <c r="A5" s="4" t="s">
        <v>44</v>
      </c>
      <c r="B5" s="5" t="n">
        <v>263136</v>
      </c>
      <c r="C5" s="5" t="n">
        <v>403427</v>
      </c>
    </row>
    <row r="6" spans="1:3">
      <c r="A6" s="4" t="s">
        <v>45</v>
      </c>
      <c r="B6" s="5" t="n">
        <v>3644059</v>
      </c>
      <c r="C6" s="5" t="n">
        <v>2785997</v>
      </c>
    </row>
    <row r="7" spans="1:3">
      <c r="A7" s="4" t="s">
        <v>46</v>
      </c>
      <c r="B7" s="5" t="n">
        <v>5835163</v>
      </c>
      <c r="C7" s="5" t="n">
        <v>6734183</v>
      </c>
    </row>
    <row r="8" spans="1:3">
      <c r="A8" s="4" t="s">
        <v>47</v>
      </c>
      <c r="B8" s="5" t="n">
        <v>1781837</v>
      </c>
      <c r="C8" s="5" t="n">
        <v>3091401</v>
      </c>
    </row>
    <row r="9" spans="1:3">
      <c r="A9" s="4" t="s">
        <v>48</v>
      </c>
      <c r="B9" s="5" t="n">
        <v>34038637</v>
      </c>
      <c r="C9" s="5" t="n">
        <v>27670274</v>
      </c>
    </row>
    <row r="10" spans="1:3">
      <c r="A10" s="4" t="s">
        <v>49</v>
      </c>
      <c r="B10" s="5" t="n">
        <v>1384819</v>
      </c>
      <c r="C10" s="5" t="n">
        <v>1200541</v>
      </c>
    </row>
    <row r="11" spans="1:3">
      <c r="A11" s="4" t="s">
        <v>50</v>
      </c>
      <c r="B11" s="5" t="n">
        <v>434704</v>
      </c>
      <c r="C11" s="5" t="n">
        <v>339556</v>
      </c>
    </row>
    <row r="12" spans="1:3">
      <c r="A12" s="4" t="s">
        <v>51</v>
      </c>
      <c r="B12" s="5" t="n">
        <v>5387000</v>
      </c>
      <c r="C12" s="5" t="n">
        <v>5957000</v>
      </c>
    </row>
    <row r="13" spans="1:3">
      <c r="A13" s="4" t="s">
        <v>52</v>
      </c>
      <c r="B13" s="5" t="n">
        <v>2269506</v>
      </c>
      <c r="C13" s="5" t="n">
        <v>2448725</v>
      </c>
    </row>
    <row r="14" spans="1:3">
      <c r="A14" s="4" t="s">
        <v>53</v>
      </c>
      <c r="B14" s="5" t="n">
        <v>2305750</v>
      </c>
      <c r="C14" s="5" t="n">
        <v>2445990</v>
      </c>
    </row>
    <row r="15" spans="1:3">
      <c r="A15" s="4" t="s">
        <v>54</v>
      </c>
      <c r="B15" s="5" t="n">
        <v>1175634</v>
      </c>
      <c r="C15" s="5" t="n">
        <v>1557346</v>
      </c>
    </row>
    <row r="16" spans="1:3">
      <c r="A16" s="4" t="s">
        <v>55</v>
      </c>
      <c r="B16" s="5" t="n">
        <v>123933</v>
      </c>
      <c r="C16" s="5" t="n">
        <v>241365</v>
      </c>
    </row>
    <row r="17" spans="1:3">
      <c r="A17" s="4" t="s">
        <v>56</v>
      </c>
      <c r="B17" s="5" t="n">
        <v>47119983</v>
      </c>
      <c r="C17" s="5" t="n">
        <v>41860797</v>
      </c>
    </row>
    <row r="18" spans="1:3">
      <c r="A18" s="3" t="s">
        <v>57</v>
      </c>
    </row>
    <row r="19" spans="1:3">
      <c r="A19" s="4" t="s">
        <v>58</v>
      </c>
      <c r="B19" s="5" t="n">
        <v>859530</v>
      </c>
      <c r="C19" s="5" t="n">
        <v>3083344</v>
      </c>
    </row>
    <row r="20" spans="1:3">
      <c r="A20" s="4" t="s">
        <v>59</v>
      </c>
      <c r="B20" s="5" t="n">
        <v>8134341</v>
      </c>
      <c r="C20" s="5" t="n">
        <v>3199864</v>
      </c>
    </row>
    <row r="21" spans="1:3">
      <c r="A21" s="4" t="s">
        <v>60</v>
      </c>
      <c r="B21" s="5" t="n">
        <v>279588</v>
      </c>
      <c r="C21" s="5" t="n">
        <v>296594</v>
      </c>
    </row>
    <row r="22" spans="1:3">
      <c r="A22" s="4" t="s">
        <v>61</v>
      </c>
      <c r="B22" s="5" t="n">
        <v>9273459</v>
      </c>
      <c r="C22" s="5" t="n">
        <v>6579802</v>
      </c>
    </row>
    <row r="23" spans="1:3">
      <c r="A23" s="4" t="s">
        <v>62</v>
      </c>
      <c r="B23" s="5" t="n">
        <v>32903</v>
      </c>
      <c r="C23" s="5" t="n">
        <v>52358</v>
      </c>
    </row>
    <row r="24" spans="1:3">
      <c r="A24" s="4" t="s">
        <v>63</v>
      </c>
      <c r="B24" s="5" t="n">
        <v>2432272</v>
      </c>
      <c r="C24" s="5" t="n">
        <v>1739430</v>
      </c>
    </row>
    <row r="25" spans="1:3">
      <c r="A25" s="4" t="s">
        <v>64</v>
      </c>
      <c r="B25" s="5" t="n">
        <v>11738634</v>
      </c>
      <c r="C25" s="5" t="n">
        <v>8371590</v>
      </c>
    </row>
    <row r="26" spans="1:3">
      <c r="A26" s="3" t="s">
        <v>65</v>
      </c>
    </row>
    <row r="27" spans="1:3">
      <c r="A27" s="4" t="s">
        <v>66</v>
      </c>
      <c r="B27" s="4" t="s">
        <v>67</v>
      </c>
      <c r="C27" s="4" t="s">
        <v>67</v>
      </c>
    </row>
    <row r="28" spans="1:3">
      <c r="A28" s="4" t="s">
        <v>68</v>
      </c>
      <c r="B28" s="5" t="n">
        <v>330</v>
      </c>
      <c r="C28" s="5" t="n">
        <v>332</v>
      </c>
    </row>
    <row r="29" spans="1:3">
      <c r="A29" s="4" t="s">
        <v>69</v>
      </c>
      <c r="B29" s="5" t="n">
        <v>89571641</v>
      </c>
      <c r="C29" s="5" t="n">
        <v>90251145</v>
      </c>
    </row>
    <row r="30" spans="1:3">
      <c r="A30" s="4" t="s">
        <v>70</v>
      </c>
      <c r="B30" s="5" t="n">
        <v>-53731903</v>
      </c>
      <c r="C30" s="5" t="n">
        <v>-56516895</v>
      </c>
    </row>
    <row r="31" spans="1:3">
      <c r="A31" s="4" t="s">
        <v>71</v>
      </c>
      <c r="B31" s="5" t="n">
        <v>-458719</v>
      </c>
      <c r="C31" s="5" t="n">
        <v>-245375</v>
      </c>
    </row>
    <row r="32" spans="1:3">
      <c r="A32" s="4" t="s">
        <v>72</v>
      </c>
      <c r="B32" s="5" t="n">
        <v>35381349</v>
      </c>
      <c r="C32" s="5" t="n">
        <v>33489207</v>
      </c>
    </row>
    <row r="33" spans="1:3">
      <c r="A33" s="4" t="s">
        <v>73</v>
      </c>
      <c r="B33" s="6" t="n">
        <v>47119983</v>
      </c>
      <c r="C33" s="6" t="n">
        <v>418607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175</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175</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175</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73</v>
      </c>
      <c r="B25" s="4" t="s">
        <v>274</v>
      </c>
    </row>
    <row r="26" spans="1:2">
      <c r="A26" s="4" t="s">
        <v>275</v>
      </c>
      <c r="B26" s="4" t="s">
        <v>276</v>
      </c>
    </row>
    <row r="27" spans="1:2">
      <c r="A27" s="4" t="s">
        <v>277</v>
      </c>
      <c r="B27"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3" t="s">
        <v>28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80</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4</v>
      </c>
      <c r="B1" s="2" t="s">
        <v>2</v>
      </c>
      <c r="C1" s="2" t="s">
        <v>40</v>
      </c>
    </row>
    <row r="2" spans="1:3">
      <c r="A2" s="4" t="s">
        <v>75</v>
      </c>
      <c r="B2" s="7" t="n">
        <v>1e-05</v>
      </c>
      <c r="C2" s="7" t="n">
        <v>1e-05</v>
      </c>
    </row>
    <row r="3" spans="1:3">
      <c r="A3" s="4" t="s">
        <v>76</v>
      </c>
      <c r="B3" s="5" t="n">
        <v>5000000</v>
      </c>
      <c r="C3" s="5" t="n">
        <v>5000000</v>
      </c>
    </row>
    <row r="4" spans="1:3">
      <c r="A4" s="4" t="s">
        <v>77</v>
      </c>
      <c r="B4" s="5" t="n">
        <v>0</v>
      </c>
      <c r="C4" s="5" t="n">
        <v>0</v>
      </c>
    </row>
    <row r="5" spans="1:3">
      <c r="A5" s="4" t="s">
        <v>78</v>
      </c>
      <c r="B5" s="5" t="n">
        <v>0</v>
      </c>
      <c r="C5" s="5" t="n">
        <v>0</v>
      </c>
    </row>
    <row r="6" spans="1:3">
      <c r="A6" s="4" t="s">
        <v>79</v>
      </c>
      <c r="B6" s="7" t="n">
        <v>1e-05</v>
      </c>
      <c r="C6" s="7" t="n">
        <v>1e-05</v>
      </c>
    </row>
    <row r="7" spans="1:3">
      <c r="A7" s="4" t="s">
        <v>80</v>
      </c>
      <c r="B7" s="5" t="n">
        <v>50000000</v>
      </c>
      <c r="C7" s="5" t="n">
        <v>50000000</v>
      </c>
    </row>
    <row r="8" spans="1:3">
      <c r="A8" s="4" t="s">
        <v>81</v>
      </c>
      <c r="B8" s="5" t="n">
        <v>32949987</v>
      </c>
      <c r="C8" s="5" t="n">
        <v>33176146</v>
      </c>
    </row>
    <row r="9" spans="1:3">
      <c r="A9" s="4" t="s">
        <v>82</v>
      </c>
      <c r="B9" s="5" t="n">
        <v>32949987</v>
      </c>
      <c r="C9" s="5" t="n">
        <v>331761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80</v>
      </c>
    </row>
    <row r="4" spans="1:2">
      <c r="A4" s="4" t="s">
        <v>292</v>
      </c>
      <c r="B4" s="4" t="s">
        <v>293</v>
      </c>
    </row>
    <row r="5" spans="1:2">
      <c r="A5" s="4" t="s">
        <v>294</v>
      </c>
    </row>
    <row r="6" spans="1:2">
      <c r="A6" s="3" t="s">
        <v>280</v>
      </c>
    </row>
    <row r="7" spans="1:2">
      <c r="A7" s="4" t="s">
        <v>292</v>
      </c>
      <c r="B7"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8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80</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280</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1</v>
      </c>
      <c r="B1" s="2" t="s">
        <v>1</v>
      </c>
    </row>
    <row r="2" spans="1:2">
      <c r="B2" s="2" t="s">
        <v>2</v>
      </c>
    </row>
    <row r="3" spans="1:2">
      <c r="A3" s="3" t="s">
        <v>28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80</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80</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80</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7</v>
      </c>
      <c r="B1" s="2" t="s">
        <v>1</v>
      </c>
    </row>
    <row r="2" spans="1:2">
      <c r="B2" s="2" t="s">
        <v>2</v>
      </c>
    </row>
    <row r="3" spans="1:2">
      <c r="A3" s="3" t="s">
        <v>280</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0</v>
      </c>
      <c r="B1" s="2" t="s">
        <v>1</v>
      </c>
    </row>
    <row r="2" spans="1:2">
      <c r="B2" s="2" t="s">
        <v>2</v>
      </c>
    </row>
    <row r="3" spans="1:2">
      <c r="A3" s="3" t="s">
        <v>280</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3</v>
      </c>
      <c r="B1" s="2" t="s">
        <v>1</v>
      </c>
    </row>
    <row r="2" spans="1:3">
      <c r="B2" s="2" t="s">
        <v>2</v>
      </c>
      <c r="C2" s="2" t="s">
        <v>40</v>
      </c>
    </row>
    <row r="3" spans="1:3">
      <c r="A3" s="3" t="s">
        <v>84</v>
      </c>
    </row>
    <row r="4" spans="1:3">
      <c r="A4" s="4" t="s">
        <v>85</v>
      </c>
      <c r="B4" s="6" t="n">
        <v>36979055</v>
      </c>
      <c r="C4" s="6" t="n">
        <v>26306790</v>
      </c>
    </row>
    <row r="5" spans="1:3">
      <c r="A5" s="4" t="s">
        <v>86</v>
      </c>
      <c r="B5" s="5" t="n">
        <v>18522548</v>
      </c>
      <c r="C5" s="5" t="n">
        <v>13567076</v>
      </c>
    </row>
    <row r="6" spans="1:3">
      <c r="A6" s="4" t="s">
        <v>87</v>
      </c>
      <c r="B6" s="5" t="n">
        <v>18456507</v>
      </c>
      <c r="C6" s="5" t="n">
        <v>12739714</v>
      </c>
    </row>
    <row r="7" spans="1:3">
      <c r="A7" s="3" t="s">
        <v>88</v>
      </c>
    </row>
    <row r="8" spans="1:3">
      <c r="A8" s="4" t="s">
        <v>89</v>
      </c>
      <c r="B8" s="5" t="n">
        <v>10792401</v>
      </c>
      <c r="C8" s="5" t="n">
        <v>10692681</v>
      </c>
    </row>
    <row r="9" spans="1:3">
      <c r="A9" s="4" t="s">
        <v>90</v>
      </c>
      <c r="B9" s="5" t="n">
        <v>4527741</v>
      </c>
      <c r="C9" s="5" t="n">
        <v>3523498</v>
      </c>
    </row>
    <row r="10" spans="1:3">
      <c r="A10" s="4" t="s">
        <v>91</v>
      </c>
      <c r="B10" s="5" t="n">
        <v>15320142</v>
      </c>
      <c r="C10" s="5" t="n">
        <v>14216179</v>
      </c>
    </row>
    <row r="11" spans="1:3">
      <c r="A11" s="4" t="s">
        <v>92</v>
      </c>
      <c r="B11" s="5" t="n">
        <v>3136365</v>
      </c>
      <c r="C11" s="5" t="n">
        <v>-1476465</v>
      </c>
    </row>
    <row r="12" spans="1:3">
      <c r="A12" s="4" t="s">
        <v>93</v>
      </c>
      <c r="B12" s="5" t="n">
        <v>220827</v>
      </c>
      <c r="C12" s="5" t="n">
        <v>107023</v>
      </c>
    </row>
    <row r="13" spans="1:3">
      <c r="A13" s="4" t="s">
        <v>94</v>
      </c>
      <c r="B13" s="5" t="n">
        <v>3357192</v>
      </c>
      <c r="C13" s="5" t="n">
        <v>-1369442</v>
      </c>
    </row>
    <row r="14" spans="1:3">
      <c r="A14" s="4" t="s">
        <v>95</v>
      </c>
      <c r="B14" s="5" t="n">
        <v>572200</v>
      </c>
      <c r="C14" s="5" t="n">
        <v>2375600</v>
      </c>
    </row>
    <row r="15" spans="1:3">
      <c r="A15" s="4" t="s">
        <v>96</v>
      </c>
      <c r="B15" s="6" t="n">
        <v>2784992</v>
      </c>
      <c r="C15" s="6" t="n">
        <v>-3745042</v>
      </c>
    </row>
    <row r="16" spans="1:3">
      <c r="A16" s="3" t="s">
        <v>97</v>
      </c>
    </row>
    <row r="17" spans="1:3">
      <c r="A17" s="4" t="s">
        <v>98</v>
      </c>
      <c r="B17" s="8" t="n">
        <v>0.09</v>
      </c>
      <c r="C17" s="8" t="n">
        <v>-0.12</v>
      </c>
    </row>
    <row r="18" spans="1:3">
      <c r="A18" s="4" t="s">
        <v>99</v>
      </c>
      <c r="B18" s="8" t="n">
        <v>0.08</v>
      </c>
      <c r="C18" s="8" t="n">
        <v>-0.12</v>
      </c>
    </row>
    <row r="19" spans="1:3">
      <c r="A19" s="3" t="s">
        <v>100</v>
      </c>
    </row>
    <row r="20" spans="1:3">
      <c r="A20" s="4" t="s">
        <v>101</v>
      </c>
      <c r="B20" s="5" t="n">
        <v>32689028</v>
      </c>
      <c r="C20" s="5" t="n">
        <v>32492645</v>
      </c>
    </row>
    <row r="21" spans="1:3">
      <c r="A21" s="4" t="s">
        <v>102</v>
      </c>
      <c r="B21" s="5" t="n">
        <v>33397095</v>
      </c>
      <c r="C21" s="5" t="n">
        <v>32492645</v>
      </c>
    </row>
    <row r="22" spans="1:3">
      <c r="A22" s="4" t="s">
        <v>103</v>
      </c>
    </row>
    <row r="23" spans="1:3">
      <c r="A23" s="3" t="s">
        <v>84</v>
      </c>
    </row>
    <row r="24" spans="1:3">
      <c r="A24" s="4" t="s">
        <v>85</v>
      </c>
      <c r="B24" s="6" t="n">
        <v>33384175</v>
      </c>
      <c r="C24" s="6" t="n">
        <v>23495788</v>
      </c>
    </row>
    <row r="25" spans="1:3">
      <c r="A25" s="4" t="s">
        <v>104</v>
      </c>
    </row>
    <row r="26" spans="1:3">
      <c r="A26" s="3" t="s">
        <v>84</v>
      </c>
    </row>
    <row r="27" spans="1:3">
      <c r="A27" s="4" t="s">
        <v>85</v>
      </c>
      <c r="B27" s="6" t="n">
        <v>3594880</v>
      </c>
      <c r="C27" s="6" t="n">
        <v>2811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80</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6</v>
      </c>
      <c r="B1" s="2" t="s">
        <v>1</v>
      </c>
    </row>
    <row r="2" spans="1:4">
      <c r="B2" s="2" t="s">
        <v>347</v>
      </c>
      <c r="C2" s="2" t="s">
        <v>348</v>
      </c>
      <c r="D2" s="2" t="s">
        <v>349</v>
      </c>
    </row>
    <row r="3" spans="1:4">
      <c r="A3" s="4" t="s">
        <v>350</v>
      </c>
      <c r="B3" s="5" t="n">
        <v>3</v>
      </c>
    </row>
    <row r="4" spans="1:4">
      <c r="A4" s="4" t="s">
        <v>351</v>
      </c>
      <c r="B4" s="5" t="n">
        <v>2</v>
      </c>
    </row>
    <row r="5" spans="1:4">
      <c r="A5" s="4" t="s">
        <v>352</v>
      </c>
      <c r="B5" s="4" t="s">
        <v>353</v>
      </c>
    </row>
    <row r="6" spans="1:4">
      <c r="A6" s="4" t="s">
        <v>354</v>
      </c>
      <c r="B6" s="4" t="s">
        <v>355</v>
      </c>
    </row>
    <row r="7" spans="1:4">
      <c r="A7" s="4" t="s">
        <v>356</v>
      </c>
      <c r="B7" s="6" t="n">
        <v>18819078</v>
      </c>
      <c r="C7" s="6" t="n">
        <v>11063091</v>
      </c>
    </row>
    <row r="8" spans="1:4">
      <c r="A8" s="4" t="s">
        <v>357</v>
      </c>
      <c r="B8" s="5" t="n">
        <v>697840</v>
      </c>
      <c r="C8" s="5" t="n">
        <v>742983</v>
      </c>
    </row>
    <row r="9" spans="1:4">
      <c r="A9" s="4" t="s">
        <v>358</v>
      </c>
      <c r="B9" s="5" t="n">
        <v>0</v>
      </c>
      <c r="C9" s="5" t="n">
        <v>0</v>
      </c>
    </row>
    <row r="10" spans="1:4">
      <c r="A10" s="4" t="s">
        <v>359</v>
      </c>
      <c r="B10" s="5" t="n">
        <v>126593</v>
      </c>
      <c r="C10" s="5" t="n">
        <v>150000</v>
      </c>
    </row>
    <row r="11" spans="1:4">
      <c r="A11" s="4" t="s">
        <v>360</v>
      </c>
      <c r="B11" s="5" t="n">
        <v>-133532</v>
      </c>
      <c r="C11" s="5" t="n">
        <v>21481</v>
      </c>
    </row>
    <row r="12" spans="1:4">
      <c r="A12" s="4" t="s">
        <v>361</v>
      </c>
      <c r="B12" s="5" t="n">
        <v>18522548</v>
      </c>
      <c r="C12" s="5" t="n">
        <v>13567076</v>
      </c>
    </row>
    <row r="13" spans="1:4">
      <c r="A13" s="4" t="s">
        <v>362</v>
      </c>
      <c r="B13" s="5" t="n">
        <v>36979055</v>
      </c>
      <c r="C13" s="5" t="n">
        <v>26306790</v>
      </c>
    </row>
    <row r="14" spans="1:4">
      <c r="A14" s="4" t="s">
        <v>363</v>
      </c>
      <c r="B14" s="5" t="n">
        <v>21417</v>
      </c>
      <c r="C14" s="5" t="n">
        <v>28092</v>
      </c>
    </row>
    <row r="15" spans="1:4">
      <c r="A15" s="4" t="s">
        <v>364</v>
      </c>
      <c r="B15" s="5" t="n">
        <v>150229</v>
      </c>
      <c r="C15" s="5" t="n">
        <v>99216</v>
      </c>
      <c r="D15" s="6" t="n">
        <v>104518</v>
      </c>
    </row>
    <row r="16" spans="1:4">
      <c r="A16" s="4" t="s">
        <v>365</v>
      </c>
      <c r="B16" s="4" t="s">
        <v>67</v>
      </c>
      <c r="C16" s="5" t="n">
        <v>11133</v>
      </c>
    </row>
    <row r="17" spans="1:4">
      <c r="A17" s="4" t="s">
        <v>366</v>
      </c>
      <c r="B17" s="5" t="n">
        <v>2</v>
      </c>
    </row>
    <row r="18" spans="1:4">
      <c r="A18" s="4" t="s">
        <v>367</v>
      </c>
      <c r="B18" s="5" t="n">
        <v>2</v>
      </c>
    </row>
    <row r="19" spans="1:4">
      <c r="A19" s="4" t="s">
        <v>368</v>
      </c>
      <c r="B19" s="6" t="n">
        <v>233718</v>
      </c>
    </row>
    <row r="20" spans="1:4">
      <c r="A20" s="4" t="s">
        <v>369</v>
      </c>
    </row>
    <row r="21" spans="1:4">
      <c r="A21" s="4" t="s">
        <v>365</v>
      </c>
      <c r="B21" s="5" t="n">
        <v>0</v>
      </c>
      <c r="C21" s="5" t="n">
        <v>11133</v>
      </c>
    </row>
    <row r="22" spans="1:4">
      <c r="A22" s="4" t="s">
        <v>370</v>
      </c>
    </row>
    <row r="23" spans="1:4">
      <c r="A23" s="4" t="s">
        <v>361</v>
      </c>
      <c r="B23" s="5" t="n">
        <v>277721</v>
      </c>
      <c r="C23" s="5" t="n">
        <v>291994</v>
      </c>
    </row>
    <row r="24" spans="1:4">
      <c r="A24" s="4" t="s">
        <v>362</v>
      </c>
      <c r="B24" s="6" t="n">
        <v>277888</v>
      </c>
      <c r="C24" s="6" t="n">
        <v>169184</v>
      </c>
    </row>
    <row r="25" spans="1:4">
      <c r="A25" s="4" t="s">
        <v>371</v>
      </c>
    </row>
    <row r="26" spans="1:4">
      <c r="A26" s="4" t="s">
        <v>372</v>
      </c>
      <c r="B26" s="4" t="s">
        <v>373</v>
      </c>
    </row>
    <row r="27" spans="1:4">
      <c r="A27" s="4" t="s">
        <v>374</v>
      </c>
      <c r="B27" s="4" t="s">
        <v>353</v>
      </c>
    </row>
    <row r="28" spans="1:4">
      <c r="A28" s="4" t="s">
        <v>375</v>
      </c>
    </row>
    <row r="29" spans="1:4">
      <c r="A29" s="4" t="s">
        <v>372</v>
      </c>
      <c r="B29" s="4" t="s">
        <v>376</v>
      </c>
    </row>
    <row r="30" spans="1:4">
      <c r="A30" s="4" t="s">
        <v>374</v>
      </c>
      <c r="B30" s="4" t="s">
        <v>377</v>
      </c>
    </row>
    <row r="31" spans="1:4">
      <c r="A31" s="4" t="s">
        <v>378</v>
      </c>
    </row>
    <row r="32" spans="1:4">
      <c r="A32" s="4" t="s">
        <v>379</v>
      </c>
      <c r="B32" s="5" t="n">
        <v>2</v>
      </c>
      <c r="C32" s="5" t="n">
        <v>2</v>
      </c>
    </row>
    <row r="33" spans="1:4">
      <c r="A33" s="4" t="s">
        <v>380</v>
      </c>
    </row>
    <row r="34" spans="1:4">
      <c r="A34" s="4" t="s">
        <v>381</v>
      </c>
      <c r="B34" s="4" t="s">
        <v>382</v>
      </c>
      <c r="C34" s="4" t="s">
        <v>383</v>
      </c>
    </row>
    <row r="35" spans="1:4">
      <c r="A35" s="4" t="s">
        <v>384</v>
      </c>
    </row>
    <row r="36" spans="1:4">
      <c r="A36" s="4" t="s">
        <v>381</v>
      </c>
      <c r="B36" s="4" t="s">
        <v>385</v>
      </c>
      <c r="C36" s="4" t="s">
        <v>38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86</v>
      </c>
      <c r="B1" s="2" t="s">
        <v>387</v>
      </c>
      <c r="C1" s="2" t="s">
        <v>2</v>
      </c>
      <c r="D1" s="2" t="s">
        <v>40</v>
      </c>
      <c r="E1" s="2" t="s">
        <v>388</v>
      </c>
    </row>
    <row r="2" spans="1:5">
      <c r="A2" s="4" t="s">
        <v>389</v>
      </c>
      <c r="C2" s="6" t="n">
        <v>15012000</v>
      </c>
      <c r="D2" s="6" t="n">
        <v>15017000</v>
      </c>
    </row>
    <row r="3" spans="1:5">
      <c r="A3" s="4" t="s">
        <v>390</v>
      </c>
    </row>
    <row r="4" spans="1:5">
      <c r="A4" s="4" t="s">
        <v>389</v>
      </c>
      <c r="E4" s="6" t="n">
        <v>1100000</v>
      </c>
    </row>
    <row r="5" spans="1:5">
      <c r="A5" s="4" t="s">
        <v>391</v>
      </c>
    </row>
    <row r="6" spans="1:5">
      <c r="A6" s="4" t="s">
        <v>392</v>
      </c>
      <c r="B6" s="6" t="n">
        <v>7800000</v>
      </c>
    </row>
    <row r="7" spans="1:5">
      <c r="A7" s="4" t="s">
        <v>393</v>
      </c>
      <c r="B7" s="5" t="n">
        <v>5800000</v>
      </c>
    </row>
    <row r="8" spans="1:5">
      <c r="A8" s="4" t="s">
        <v>394</v>
      </c>
      <c r="B8"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0"/>
    <col customWidth="1" max="2" min="2" width="21"/>
  </cols>
  <sheetData>
    <row r="1" spans="1:2">
      <c r="A1" s="1" t="s">
        <v>395</v>
      </c>
      <c r="B1" s="2" t="s">
        <v>347</v>
      </c>
    </row>
    <row r="2" spans="1:2">
      <c r="A2" s="4" t="s">
        <v>396</v>
      </c>
      <c r="B2" s="6" t="n">
        <v>61224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47</v>
      </c>
    </row>
    <row r="2" spans="1:2">
      <c r="A2" s="4" t="s">
        <v>396</v>
      </c>
      <c r="B2" s="6" t="n">
        <v>6122498</v>
      </c>
    </row>
    <row r="3" spans="1:2">
      <c r="A3" s="4" t="s">
        <v>398</v>
      </c>
    </row>
    <row r="4" spans="1:2">
      <c r="A4" s="4" t="s">
        <v>396</v>
      </c>
      <c r="B4" s="6" t="n">
        <v>5571613</v>
      </c>
    </row>
    <row r="5" spans="1:2">
      <c r="A5" s="4" t="s">
        <v>399</v>
      </c>
      <c r="B5" s="4" t="s">
        <v>400</v>
      </c>
    </row>
    <row r="6" spans="1:2">
      <c r="A6" s="4" t="s">
        <v>401</v>
      </c>
      <c r="B6" s="4" t="s">
        <v>4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40</v>
      </c>
    </row>
    <row r="3" spans="1:3">
      <c r="A3" s="4" t="s">
        <v>404</v>
      </c>
      <c r="B3" s="6" t="n">
        <v>736054</v>
      </c>
    </row>
    <row r="4" spans="1:3">
      <c r="A4" s="4" t="s">
        <v>405</v>
      </c>
      <c r="B4" s="5" t="n">
        <v>8869099</v>
      </c>
    </row>
    <row r="5" spans="1:3">
      <c r="A5" s="4" t="s">
        <v>406</v>
      </c>
      <c r="B5" s="5" t="n">
        <v>-3461534</v>
      </c>
    </row>
    <row r="6" spans="1:3">
      <c r="A6" s="4" t="s">
        <v>407</v>
      </c>
      <c r="B6" s="5" t="n">
        <v>-21121</v>
      </c>
    </row>
    <row r="7" spans="1:3">
      <c r="A7" s="4" t="s">
        <v>404</v>
      </c>
      <c r="B7" s="5" t="n">
        <v>6122498</v>
      </c>
    </row>
    <row r="8" spans="1:3">
      <c r="A8" s="4" t="s">
        <v>408</v>
      </c>
      <c r="B8" s="5" t="n">
        <v>-550885</v>
      </c>
    </row>
    <row r="9" spans="1:3">
      <c r="A9" s="4" t="s">
        <v>409</v>
      </c>
      <c r="B9" s="5" t="n">
        <v>5571613</v>
      </c>
    </row>
    <row r="10" spans="1:3">
      <c r="A10" s="4" t="s">
        <v>410</v>
      </c>
    </row>
    <row r="11" spans="1:3">
      <c r="A11" s="4" t="s">
        <v>404</v>
      </c>
      <c r="B11" s="5" t="n">
        <v>199596</v>
      </c>
    </row>
    <row r="12" spans="1:3">
      <c r="A12" s="4" t="s">
        <v>405</v>
      </c>
      <c r="B12" s="5" t="n">
        <v>7241768</v>
      </c>
    </row>
    <row r="13" spans="1:3">
      <c r="A13" s="4" t="s">
        <v>406</v>
      </c>
      <c r="B13" s="5" t="n">
        <v>-2378273</v>
      </c>
    </row>
    <row r="14" spans="1:3">
      <c r="A14" s="4" t="s">
        <v>407</v>
      </c>
      <c r="B14" s="4" t="s">
        <v>67</v>
      </c>
    </row>
    <row r="15" spans="1:3">
      <c r="A15" s="4" t="s">
        <v>404</v>
      </c>
      <c r="B15" s="5" t="n">
        <v>5063091</v>
      </c>
    </row>
    <row r="16" spans="1:3">
      <c r="A16" s="4" t="s">
        <v>408</v>
      </c>
      <c r="B16" s="4" t="s">
        <v>67</v>
      </c>
    </row>
    <row r="17" spans="1:3">
      <c r="A17" s="4" t="s">
        <v>409</v>
      </c>
      <c r="B17" s="5" t="n">
        <v>5063091</v>
      </c>
      <c r="C17" s="6" t="n">
        <v>199596</v>
      </c>
    </row>
    <row r="18" spans="1:3">
      <c r="A18" s="4" t="s">
        <v>411</v>
      </c>
    </row>
    <row r="19" spans="1:3">
      <c r="A19" s="4" t="s">
        <v>404</v>
      </c>
      <c r="B19" s="5" t="n">
        <v>536458</v>
      </c>
    </row>
    <row r="20" spans="1:3">
      <c r="A20" s="4" t="s">
        <v>405</v>
      </c>
      <c r="B20" s="5" t="n">
        <v>1627331</v>
      </c>
    </row>
    <row r="21" spans="1:3">
      <c r="A21" s="4" t="s">
        <v>406</v>
      </c>
      <c r="B21" s="5" t="n">
        <v>-1083261</v>
      </c>
    </row>
    <row r="22" spans="1:3">
      <c r="A22" s="4" t="s">
        <v>407</v>
      </c>
      <c r="B22" s="5" t="n">
        <v>-21121</v>
      </c>
    </row>
    <row r="23" spans="1:3">
      <c r="A23" s="4" t="s">
        <v>404</v>
      </c>
      <c r="B23" s="5" t="n">
        <v>1059407</v>
      </c>
    </row>
    <row r="24" spans="1:3">
      <c r="A24" s="4" t="s">
        <v>408</v>
      </c>
      <c r="B24" s="5" t="n">
        <v>-550885</v>
      </c>
      <c r="C24" s="5" t="n">
        <v>-76372</v>
      </c>
    </row>
    <row r="25" spans="1:3">
      <c r="A25" s="4" t="s">
        <v>409</v>
      </c>
      <c r="B25" s="5" t="n">
        <v>508522</v>
      </c>
      <c r="C25" s="6" t="n">
        <v>460086</v>
      </c>
    </row>
    <row r="26" spans="1:3">
      <c r="A26" s="4" t="s">
        <v>412</v>
      </c>
    </row>
    <row r="27" spans="1:3">
      <c r="A27" s="4" t="s">
        <v>404</v>
      </c>
      <c r="B27" s="5" t="n">
        <v>93750</v>
      </c>
    </row>
    <row r="28" spans="1:3">
      <c r="A28" s="4" t="s">
        <v>413</v>
      </c>
      <c r="B28" s="4" t="s">
        <v>67</v>
      </c>
    </row>
    <row r="29" spans="1:3">
      <c r="A29" s="4" t="s">
        <v>414</v>
      </c>
      <c r="B29" s="5" t="n">
        <v>-93750</v>
      </c>
    </row>
    <row r="30" spans="1:3">
      <c r="A30" s="4" t="s">
        <v>404</v>
      </c>
      <c r="B30" s="4" t="s">
        <v>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15</v>
      </c>
      <c r="B1" s="2" t="s">
        <v>1</v>
      </c>
    </row>
    <row r="2" spans="1:4">
      <c r="B2" s="2" t="s">
        <v>2</v>
      </c>
      <c r="C2" s="2" t="s">
        <v>40</v>
      </c>
    </row>
    <row r="3" spans="1:4">
      <c r="A3" s="4" t="s">
        <v>365</v>
      </c>
      <c r="B3" s="4" t="s">
        <v>67</v>
      </c>
      <c r="C3" s="6" t="n">
        <v>11133</v>
      </c>
    </row>
    <row r="4" spans="1:4">
      <c r="A4" s="4" t="s">
        <v>416</v>
      </c>
      <c r="B4" s="5" t="n">
        <v>-140240</v>
      </c>
    </row>
    <row r="5" spans="1:4">
      <c r="A5" s="4" t="s">
        <v>417</v>
      </c>
      <c r="B5" s="5" t="n">
        <v>0</v>
      </c>
    </row>
    <row r="6" spans="1:4">
      <c r="A6" s="4" t="s">
        <v>418</v>
      </c>
    </row>
    <row r="7" spans="1:4">
      <c r="A7" s="4" t="s">
        <v>417</v>
      </c>
      <c r="C7" s="5" t="n">
        <v>0</v>
      </c>
    </row>
    <row r="8" spans="1:4">
      <c r="A8" s="4" t="s">
        <v>419</v>
      </c>
    </row>
    <row r="9" spans="1:4">
      <c r="A9" s="4" t="s">
        <v>365</v>
      </c>
      <c r="C9" s="5" t="n">
        <v>0</v>
      </c>
    </row>
    <row r="10" spans="1:4">
      <c r="A10" s="4" t="s">
        <v>420</v>
      </c>
    </row>
    <row r="11" spans="1:4">
      <c r="A11" s="4" t="s">
        <v>365</v>
      </c>
      <c r="B11" s="5" t="n">
        <v>0</v>
      </c>
    </row>
    <row r="12" spans="1:4">
      <c r="A12" s="4" t="s">
        <v>417</v>
      </c>
      <c r="B12" s="4" t="s">
        <v>67</v>
      </c>
      <c r="C12" s="4" t="s">
        <v>67</v>
      </c>
      <c r="D12" s="4" t="s">
        <v>421</v>
      </c>
    </row>
    <row r="13" spans="1:4">
      <c r="A13" s="4" t="s">
        <v>422</v>
      </c>
    </row>
    <row r="14" spans="1:4">
      <c r="A14" s="4" t="s">
        <v>365</v>
      </c>
      <c r="B14" s="4" t="s">
        <v>67</v>
      </c>
      <c r="C14" s="4" t="s">
        <v>67</v>
      </c>
      <c r="D14" s="4" t="s">
        <v>423</v>
      </c>
    </row>
    <row r="15" spans="1:4">
      <c r="A15" s="4" t="s">
        <v>424</v>
      </c>
    </row>
    <row r="16" spans="1:4">
      <c r="A16" s="4" t="s">
        <v>425</v>
      </c>
      <c r="B16" s="6" t="n">
        <v>0</v>
      </c>
      <c r="C16" s="6" t="n">
        <v>0</v>
      </c>
    </row>
    <row r="17" spans="1:4"/>
    <row r="18" spans="1:4">
      <c r="A18" s="4" t="s">
        <v>421</v>
      </c>
      <c r="B18" s="4" t="s">
        <v>426</v>
      </c>
    </row>
    <row r="19" spans="1:4">
      <c r="A19" s="4" t="s">
        <v>423</v>
      </c>
      <c r="B19" s="4" t="s">
        <v>427</v>
      </c>
    </row>
  </sheetData>
  <mergeCells count="6">
    <mergeCell ref="A1:A2"/>
    <mergeCell ref="B1:D1"/>
    <mergeCell ref="C2:D2"/>
    <mergeCell ref="A17:D17"/>
    <mergeCell ref="B18:D18"/>
    <mergeCell ref="B19:D1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40</v>
      </c>
    </row>
    <row r="2" spans="1:3">
      <c r="A2" s="4" t="s">
        <v>43</v>
      </c>
      <c r="B2" s="6" t="n">
        <v>3695364</v>
      </c>
      <c r="C2" s="6" t="n">
        <v>3592175</v>
      </c>
    </row>
    <row r="3" spans="1:3">
      <c r="A3" s="4" t="s">
        <v>429</v>
      </c>
      <c r="B3" s="5" t="n">
        <v>1384819</v>
      </c>
      <c r="C3" s="5" t="n">
        <v>1200541</v>
      </c>
    </row>
    <row r="4" spans="1:3">
      <c r="A4" s="4" t="s">
        <v>420</v>
      </c>
    </row>
    <row r="5" spans="1:3">
      <c r="A5" s="4" t="s">
        <v>430</v>
      </c>
      <c r="B5" s="5" t="n">
        <v>5344359</v>
      </c>
      <c r="C5" s="5" t="n">
        <v>5212054</v>
      </c>
    </row>
    <row r="6" spans="1:3">
      <c r="A6" s="4" t="s">
        <v>431</v>
      </c>
      <c r="B6" s="5" t="n">
        <v>11362</v>
      </c>
      <c r="C6" s="5" t="n">
        <v>-8945</v>
      </c>
    </row>
    <row r="7" spans="1:3">
      <c r="A7" s="4" t="s">
        <v>432</v>
      </c>
      <c r="B7" s="5" t="n">
        <v>5355721</v>
      </c>
      <c r="C7" s="5" t="n">
        <v>5203109</v>
      </c>
    </row>
    <row r="8" spans="1:3">
      <c r="A8" s="4" t="s">
        <v>433</v>
      </c>
      <c r="B8" s="5" t="n">
        <v>275538</v>
      </c>
      <c r="C8" s="5" t="n">
        <v>410393</v>
      </c>
    </row>
    <row r="9" spans="1:3">
      <c r="A9" s="4" t="s">
        <v>43</v>
      </c>
      <c r="B9" s="5" t="n">
        <v>3695364</v>
      </c>
      <c r="C9" s="5" t="n">
        <v>3592175</v>
      </c>
    </row>
    <row r="10" spans="1:3">
      <c r="A10" s="4" t="s">
        <v>429</v>
      </c>
      <c r="B10" s="5" t="n">
        <v>1384819</v>
      </c>
      <c r="C10" s="5" t="n">
        <v>1200541</v>
      </c>
    </row>
    <row r="11" spans="1:3">
      <c r="A11" s="4" t="s">
        <v>434</v>
      </c>
    </row>
    <row r="12" spans="1:3">
      <c r="A12" s="4" t="s">
        <v>430</v>
      </c>
      <c r="B12" s="5" t="n">
        <v>275538</v>
      </c>
      <c r="C12" s="5" t="n">
        <v>410393</v>
      </c>
    </row>
    <row r="13" spans="1:3">
      <c r="A13" s="4" t="s">
        <v>431</v>
      </c>
      <c r="B13" s="4" t="s">
        <v>67</v>
      </c>
      <c r="C13" s="4" t="s">
        <v>67</v>
      </c>
    </row>
    <row r="14" spans="1:3">
      <c r="A14" s="4" t="s">
        <v>432</v>
      </c>
      <c r="B14" s="5" t="n">
        <v>275538</v>
      </c>
      <c r="C14" s="5" t="n">
        <v>410393</v>
      </c>
    </row>
    <row r="15" spans="1:3">
      <c r="A15" s="4" t="s">
        <v>433</v>
      </c>
      <c r="B15" s="5" t="n">
        <v>275538</v>
      </c>
      <c r="C15" s="5" t="n">
        <v>410393</v>
      </c>
    </row>
    <row r="16" spans="1:3">
      <c r="A16" s="4" t="s">
        <v>43</v>
      </c>
      <c r="B16" s="4" t="s">
        <v>67</v>
      </c>
      <c r="C16" s="4" t="s">
        <v>67</v>
      </c>
    </row>
    <row r="17" spans="1:3">
      <c r="A17" s="4" t="s">
        <v>429</v>
      </c>
      <c r="B17" s="4" t="s">
        <v>67</v>
      </c>
      <c r="C17" s="4" t="s">
        <v>67</v>
      </c>
    </row>
    <row r="18" spans="1:3">
      <c r="A18" s="4" t="s">
        <v>435</v>
      </c>
    </row>
    <row r="19" spans="1:3">
      <c r="A19" s="4" t="s">
        <v>430</v>
      </c>
      <c r="B19" s="5" t="n">
        <v>5068821</v>
      </c>
      <c r="C19" s="5" t="n">
        <v>4801661</v>
      </c>
    </row>
    <row r="20" spans="1:3">
      <c r="A20" s="4" t="s">
        <v>431</v>
      </c>
      <c r="B20" s="5" t="n">
        <v>11362</v>
      </c>
      <c r="C20" s="5" t="n">
        <v>-8945</v>
      </c>
    </row>
    <row r="21" spans="1:3">
      <c r="A21" s="4" t="s">
        <v>432</v>
      </c>
      <c r="B21" s="5" t="n">
        <v>5080183</v>
      </c>
      <c r="C21" s="5" t="n">
        <v>4792716</v>
      </c>
    </row>
    <row r="22" spans="1:3">
      <c r="A22" s="4" t="s">
        <v>433</v>
      </c>
      <c r="B22" s="4" t="s">
        <v>67</v>
      </c>
      <c r="C22" s="4" t="s">
        <v>67</v>
      </c>
    </row>
    <row r="23" spans="1:3">
      <c r="A23" s="4" t="s">
        <v>43</v>
      </c>
      <c r="B23" s="5" t="n">
        <v>3695364</v>
      </c>
      <c r="C23" s="5" t="n">
        <v>3592175</v>
      </c>
    </row>
    <row r="24" spans="1:3">
      <c r="A24" s="4" t="s">
        <v>429</v>
      </c>
      <c r="B24" s="5" t="n">
        <v>1384819</v>
      </c>
      <c r="C24" s="5" t="n">
        <v>1200541</v>
      </c>
    </row>
    <row r="25" spans="1:3">
      <c r="A25" s="4" t="s">
        <v>436</v>
      </c>
    </row>
    <row r="26" spans="1:3">
      <c r="A26" s="4" t="s">
        <v>430</v>
      </c>
      <c r="B26" s="5" t="n">
        <v>971592</v>
      </c>
      <c r="C26" s="5" t="n">
        <v>499000</v>
      </c>
    </row>
    <row r="27" spans="1:3">
      <c r="A27" s="4" t="s">
        <v>431</v>
      </c>
      <c r="B27" s="4" t="s">
        <v>67</v>
      </c>
      <c r="C27" s="4" t="s">
        <v>67</v>
      </c>
    </row>
    <row r="28" spans="1:3">
      <c r="A28" s="4" t="s">
        <v>432</v>
      </c>
      <c r="B28" s="5" t="n">
        <v>971592</v>
      </c>
      <c r="C28" s="5" t="n">
        <v>499000</v>
      </c>
    </row>
    <row r="29" spans="1:3">
      <c r="A29" s="4" t="s">
        <v>433</v>
      </c>
      <c r="B29" s="4" t="s">
        <v>67</v>
      </c>
      <c r="C29" s="4" t="s">
        <v>67</v>
      </c>
    </row>
    <row r="30" spans="1:3">
      <c r="A30" s="4" t="s">
        <v>43</v>
      </c>
      <c r="B30" s="5" t="n">
        <v>499000</v>
      </c>
      <c r="C30" s="4" t="s">
        <v>67</v>
      </c>
    </row>
    <row r="31" spans="1:3">
      <c r="A31" s="4" t="s">
        <v>429</v>
      </c>
      <c r="B31" s="5" t="n">
        <v>472592</v>
      </c>
      <c r="C31" s="5" t="n">
        <v>499000</v>
      </c>
    </row>
    <row r="32" spans="1:3">
      <c r="A32" s="4" t="s">
        <v>437</v>
      </c>
    </row>
    <row r="33" spans="1:3">
      <c r="A33" s="4" t="s">
        <v>430</v>
      </c>
      <c r="B33" s="5" t="n">
        <v>240463</v>
      </c>
    </row>
    <row r="34" spans="1:3">
      <c r="A34" s="4" t="s">
        <v>431</v>
      </c>
      <c r="B34" s="5" t="n">
        <v>205</v>
      </c>
    </row>
    <row r="35" spans="1:3">
      <c r="A35" s="4" t="s">
        <v>432</v>
      </c>
      <c r="B35" s="5" t="n">
        <v>240668</v>
      </c>
    </row>
    <row r="36" spans="1:3">
      <c r="A36" s="4" t="s">
        <v>433</v>
      </c>
      <c r="B36" s="4" t="s">
        <v>67</v>
      </c>
    </row>
    <row r="37" spans="1:3">
      <c r="A37" s="4" t="s">
        <v>43</v>
      </c>
      <c r="B37" s="5" t="n">
        <v>80336</v>
      </c>
    </row>
    <row r="38" spans="1:3">
      <c r="A38" s="4" t="s">
        <v>429</v>
      </c>
      <c r="B38" s="5" t="n">
        <v>160332</v>
      </c>
    </row>
    <row r="39" spans="1:3">
      <c r="A39" s="4" t="s">
        <v>438</v>
      </c>
    </row>
    <row r="40" spans="1:3">
      <c r="A40" s="4" t="s">
        <v>430</v>
      </c>
      <c r="B40" s="5" t="n">
        <v>3856766</v>
      </c>
      <c r="C40" s="5" t="n">
        <v>4302661</v>
      </c>
    </row>
    <row r="41" spans="1:3">
      <c r="A41" s="4" t="s">
        <v>431</v>
      </c>
      <c r="B41" s="5" t="n">
        <v>11157</v>
      </c>
      <c r="C41" s="5" t="n">
        <v>-8945</v>
      </c>
    </row>
    <row r="42" spans="1:3">
      <c r="A42" s="4" t="s">
        <v>432</v>
      </c>
      <c r="B42" s="5" t="n">
        <v>3867923</v>
      </c>
      <c r="C42" s="5" t="n">
        <v>4293716</v>
      </c>
    </row>
    <row r="43" spans="1:3">
      <c r="A43" s="4" t="s">
        <v>433</v>
      </c>
      <c r="B43" s="4" t="s">
        <v>67</v>
      </c>
      <c r="C43" s="4" t="s">
        <v>67</v>
      </c>
    </row>
    <row r="44" spans="1:3">
      <c r="A44" s="4" t="s">
        <v>43</v>
      </c>
      <c r="B44" s="5" t="n">
        <v>3116028</v>
      </c>
      <c r="C44" s="5" t="n">
        <v>3592175</v>
      </c>
    </row>
    <row r="45" spans="1:3">
      <c r="A45" s="4" t="s">
        <v>429</v>
      </c>
      <c r="B45" s="6" t="n">
        <v>751895</v>
      </c>
      <c r="C45" s="6" t="n">
        <v>7015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39</v>
      </c>
      <c r="B1" s="2" t="s">
        <v>1</v>
      </c>
    </row>
    <row r="2" spans="1:4">
      <c r="B2" s="2" t="s">
        <v>2</v>
      </c>
      <c r="C2" s="2" t="s">
        <v>40</v>
      </c>
    </row>
    <row r="3" spans="1:4">
      <c r="A3" s="4" t="s">
        <v>440</v>
      </c>
      <c r="B3" s="4" t="s">
        <v>67</v>
      </c>
      <c r="C3" s="6" t="n">
        <v>-11133</v>
      </c>
    </row>
    <row r="4" spans="1:4">
      <c r="A4" s="4" t="s">
        <v>441</v>
      </c>
      <c r="B4" s="5" t="n">
        <v>0</v>
      </c>
    </row>
    <row r="5" spans="1:4">
      <c r="A5" s="4" t="s">
        <v>419</v>
      </c>
    </row>
    <row r="6" spans="1:4">
      <c r="A6" s="4" t="s">
        <v>440</v>
      </c>
      <c r="C6" s="5" t="n">
        <v>0</v>
      </c>
    </row>
    <row r="7" spans="1:4">
      <c r="A7" s="4" t="s">
        <v>369</v>
      </c>
    </row>
    <row r="8" spans="1:4">
      <c r="A8" s="4" t="s">
        <v>440</v>
      </c>
      <c r="B8" s="5" t="n">
        <v>0</v>
      </c>
      <c r="C8" s="5" t="n">
        <v>-11133</v>
      </c>
    </row>
    <row r="9" spans="1:4">
      <c r="A9" s="4" t="s">
        <v>420</v>
      </c>
    </row>
    <row r="10" spans="1:4">
      <c r="A10" s="4" t="s">
        <v>440</v>
      </c>
      <c r="B10" s="5" t="n">
        <v>0</v>
      </c>
    </row>
    <row r="11" spans="1:4">
      <c r="A11" s="4" t="s">
        <v>441</v>
      </c>
      <c r="B11" s="4" t="s">
        <v>67</v>
      </c>
      <c r="C11" s="4" t="s">
        <v>67</v>
      </c>
      <c r="D11" s="4" t="s">
        <v>421</v>
      </c>
    </row>
    <row r="12" spans="1:4">
      <c r="A12" s="4" t="s">
        <v>422</v>
      </c>
    </row>
    <row r="13" spans="1:4">
      <c r="A13" s="4" t="s">
        <v>440</v>
      </c>
      <c r="B13" s="4" t="s">
        <v>67</v>
      </c>
      <c r="C13" s="4" t="s">
        <v>67</v>
      </c>
      <c r="D13" s="4" t="s">
        <v>423</v>
      </c>
    </row>
    <row r="14" spans="1:4">
      <c r="A14" s="4" t="s">
        <v>442</v>
      </c>
    </row>
    <row r="15" spans="1:4">
      <c r="A15" s="4" t="s">
        <v>440</v>
      </c>
      <c r="B15" s="4" t="s">
        <v>67</v>
      </c>
      <c r="C15" s="5" t="n">
        <v>-11133</v>
      </c>
      <c r="D15" s="4" t="s">
        <v>443</v>
      </c>
    </row>
    <row r="16" spans="1:4">
      <c r="A16" s="4" t="s">
        <v>444</v>
      </c>
    </row>
    <row r="17" spans="1:4">
      <c r="A17" s="4" t="s">
        <v>445</v>
      </c>
      <c r="B17" s="5" t="n">
        <v>2305750</v>
      </c>
      <c r="C17" s="5" t="n">
        <v>2445990</v>
      </c>
      <c r="D17" s="4" t="s">
        <v>421</v>
      </c>
    </row>
    <row r="18" spans="1:4">
      <c r="A18" s="4" t="s">
        <v>446</v>
      </c>
    </row>
    <row r="19" spans="1:4">
      <c r="A19" s="4" t="s">
        <v>447</v>
      </c>
      <c r="B19" s="5" t="n">
        <v>1142814</v>
      </c>
      <c r="C19" s="5" t="n">
        <v>1520006</v>
      </c>
      <c r="D19" s="4" t="s">
        <v>423</v>
      </c>
    </row>
    <row r="20" spans="1:4">
      <c r="A20" s="4" t="s">
        <v>448</v>
      </c>
    </row>
    <row r="21" spans="1:4">
      <c r="A21" s="4" t="s">
        <v>447</v>
      </c>
      <c r="B21" s="5" t="n">
        <v>32820</v>
      </c>
      <c r="C21" s="5" t="n">
        <v>37340</v>
      </c>
      <c r="D21" s="4" t="s">
        <v>443</v>
      </c>
    </row>
    <row r="22" spans="1:4">
      <c r="A22" s="4" t="s">
        <v>449</v>
      </c>
    </row>
    <row r="23" spans="1:4">
      <c r="A23" s="4" t="s">
        <v>445</v>
      </c>
      <c r="B23" s="4" t="s">
        <v>67</v>
      </c>
      <c r="C23" s="4" t="s">
        <v>67</v>
      </c>
      <c r="D23" s="4" t="s">
        <v>421</v>
      </c>
    </row>
    <row r="24" spans="1:4">
      <c r="A24" s="4" t="s">
        <v>450</v>
      </c>
    </row>
    <row r="25" spans="1:4">
      <c r="A25" s="4" t="s">
        <v>445</v>
      </c>
      <c r="B25" s="4" t="s">
        <v>67</v>
      </c>
      <c r="C25" s="4" t="s">
        <v>67</v>
      </c>
      <c r="D25" s="4" t="s">
        <v>421</v>
      </c>
    </row>
    <row r="26" spans="1:4">
      <c r="A26" s="4" t="s">
        <v>451</v>
      </c>
    </row>
    <row r="27" spans="1:4">
      <c r="A27" s="4" t="s">
        <v>445</v>
      </c>
      <c r="B27" s="5" t="n">
        <v>2305750</v>
      </c>
      <c r="C27" s="5" t="n">
        <v>2445990</v>
      </c>
      <c r="D27" s="4" t="s">
        <v>421</v>
      </c>
    </row>
    <row r="28" spans="1:4">
      <c r="A28" s="4" t="s">
        <v>452</v>
      </c>
    </row>
    <row r="29" spans="1:4">
      <c r="A29" s="4" t="s">
        <v>447</v>
      </c>
      <c r="B29" s="4" t="s">
        <v>67</v>
      </c>
      <c r="C29" s="4" t="s">
        <v>67</v>
      </c>
      <c r="D29" s="4" t="s">
        <v>423</v>
      </c>
    </row>
    <row r="30" spans="1:4">
      <c r="A30" s="4" t="s">
        <v>453</v>
      </c>
    </row>
    <row r="31" spans="1:4">
      <c r="A31" s="4" t="s">
        <v>447</v>
      </c>
      <c r="B31" s="4" t="s">
        <v>67</v>
      </c>
      <c r="C31" s="4" t="s">
        <v>67</v>
      </c>
      <c r="D31" s="4" t="s">
        <v>423</v>
      </c>
    </row>
    <row r="32" spans="1:4">
      <c r="A32" s="4" t="s">
        <v>454</v>
      </c>
    </row>
    <row r="33" spans="1:4">
      <c r="A33" s="4" t="s">
        <v>447</v>
      </c>
      <c r="B33" s="5" t="n">
        <v>1142814</v>
      </c>
      <c r="C33" s="5" t="n">
        <v>1520006</v>
      </c>
      <c r="D33" s="4" t="s">
        <v>423</v>
      </c>
    </row>
    <row r="34" spans="1:4">
      <c r="A34" s="4" t="s">
        <v>455</v>
      </c>
    </row>
    <row r="35" spans="1:4">
      <c r="A35" s="4" t="s">
        <v>447</v>
      </c>
      <c r="B35" s="4" t="s">
        <v>67</v>
      </c>
      <c r="C35" s="4" t="s">
        <v>67</v>
      </c>
      <c r="D35" s="4" t="s">
        <v>443</v>
      </c>
    </row>
    <row r="36" spans="1:4">
      <c r="A36" s="4" t="s">
        <v>456</v>
      </c>
    </row>
    <row r="37" spans="1:4">
      <c r="A37" s="4" t="s">
        <v>447</v>
      </c>
      <c r="B37" s="4" t="s">
        <v>67</v>
      </c>
      <c r="C37" s="4" t="s">
        <v>67</v>
      </c>
      <c r="D37" s="4" t="s">
        <v>443</v>
      </c>
    </row>
    <row r="38" spans="1:4">
      <c r="A38" s="4" t="s">
        <v>457</v>
      </c>
    </row>
    <row r="39" spans="1:4">
      <c r="A39" s="4" t="s">
        <v>447</v>
      </c>
      <c r="B39" s="6" t="n">
        <v>32820</v>
      </c>
      <c r="C39" s="6" t="n">
        <v>37340</v>
      </c>
      <c r="D39" s="4" t="s">
        <v>443</v>
      </c>
    </row>
    <row r="40" spans="1:4"/>
    <row r="41" spans="1:4">
      <c r="A41" s="4" t="s">
        <v>421</v>
      </c>
      <c r="B41" s="4" t="s">
        <v>426</v>
      </c>
    </row>
    <row r="42" spans="1:4">
      <c r="A42" s="4" t="s">
        <v>423</v>
      </c>
      <c r="B42" s="4" t="s">
        <v>427</v>
      </c>
    </row>
    <row r="43" spans="1:4">
      <c r="A43" s="4" t="s">
        <v>443</v>
      </c>
      <c r="B43" s="4" t="s">
        <v>458</v>
      </c>
    </row>
  </sheetData>
  <mergeCells count="7">
    <mergeCell ref="A1:A2"/>
    <mergeCell ref="B1:D1"/>
    <mergeCell ref="C2:D2"/>
    <mergeCell ref="A40:D40"/>
    <mergeCell ref="B41:D41"/>
    <mergeCell ref="B42:D42"/>
    <mergeCell ref="B43:D4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9</v>
      </c>
      <c r="B1" s="2" t="s">
        <v>2</v>
      </c>
      <c r="C1" s="2" t="s">
        <v>40</v>
      </c>
    </row>
    <row r="2" spans="1:3">
      <c r="A2" s="4" t="s">
        <v>460</v>
      </c>
      <c r="B2" s="6" t="n">
        <v>5060331</v>
      </c>
      <c r="C2" s="6" t="n">
        <v>4487273</v>
      </c>
    </row>
    <row r="3" spans="1:3">
      <c r="A3" s="4" t="s">
        <v>461</v>
      </c>
      <c r="B3" s="5" t="n">
        <v>998607</v>
      </c>
      <c r="C3" s="5" t="n">
        <v>1768544</v>
      </c>
    </row>
    <row r="4" spans="1:3">
      <c r="A4" s="4" t="s">
        <v>462</v>
      </c>
      <c r="B4" s="5" t="n">
        <v>306809</v>
      </c>
      <c r="C4" s="5" t="n">
        <v>875417</v>
      </c>
    </row>
    <row r="5" spans="1:3">
      <c r="A5" s="4" t="s">
        <v>463</v>
      </c>
      <c r="B5" s="5" t="n">
        <v>6365747</v>
      </c>
      <c r="C5" s="5" t="n">
        <v>7131234</v>
      </c>
    </row>
    <row r="6" spans="1:3">
      <c r="A6" s="4" t="s">
        <v>464</v>
      </c>
      <c r="B6" s="5" t="n">
        <v>-530584</v>
      </c>
      <c r="C6" s="5" t="n">
        <v>-397051</v>
      </c>
    </row>
    <row r="7" spans="1:3">
      <c r="A7" s="4" t="s">
        <v>46</v>
      </c>
      <c r="B7" s="6" t="n">
        <v>5835163</v>
      </c>
      <c r="C7" s="6" t="n">
        <v>67341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5</v>
      </c>
      <c r="B1" s="2" t="s">
        <v>1</v>
      </c>
    </row>
    <row r="2" spans="1:3">
      <c r="B2" s="2" t="s">
        <v>2</v>
      </c>
      <c r="C2" s="2" t="s">
        <v>40</v>
      </c>
    </row>
    <row r="3" spans="1:3">
      <c r="A3" s="4" t="s">
        <v>96</v>
      </c>
      <c r="B3" s="6" t="n">
        <v>2784992</v>
      </c>
      <c r="C3" s="6" t="n">
        <v>-3745042</v>
      </c>
    </row>
    <row r="4" spans="1:3">
      <c r="A4" s="3" t="s">
        <v>106</v>
      </c>
    </row>
    <row r="5" spans="1:3">
      <c r="A5" s="4" t="s">
        <v>107</v>
      </c>
      <c r="B5" s="5" t="n">
        <v>20307</v>
      </c>
      <c r="C5" s="5" t="n">
        <v>-7676</v>
      </c>
    </row>
    <row r="6" spans="1:3">
      <c r="A6" s="4" t="s">
        <v>108</v>
      </c>
      <c r="B6" s="5" t="n">
        <v>-233651</v>
      </c>
      <c r="C6" s="5" t="n">
        <v>-236430</v>
      </c>
    </row>
    <row r="7" spans="1:3">
      <c r="A7" s="4" t="s">
        <v>109</v>
      </c>
      <c r="B7" s="6" t="n">
        <v>2571648</v>
      </c>
      <c r="C7" s="6" t="n">
        <v>-39891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5</v>
      </c>
      <c r="B1" s="2" t="s">
        <v>2</v>
      </c>
      <c r="C1" s="2" t="s">
        <v>40</v>
      </c>
    </row>
    <row r="2" spans="1:3">
      <c r="A2" s="4" t="s">
        <v>466</v>
      </c>
      <c r="B2" s="6" t="n">
        <v>4583528</v>
      </c>
      <c r="C2" s="6" t="n">
        <v>4423422</v>
      </c>
    </row>
    <row r="3" spans="1:3">
      <c r="A3" s="4" t="s">
        <v>467</v>
      </c>
      <c r="B3" s="5" t="n">
        <v>-2314022</v>
      </c>
      <c r="C3" s="5" t="n">
        <v>-1974697</v>
      </c>
    </row>
    <row r="4" spans="1:3">
      <c r="A4" s="4" t="s">
        <v>52</v>
      </c>
      <c r="B4" s="5" t="n">
        <v>2269506</v>
      </c>
      <c r="C4" s="5" t="n">
        <v>2448725</v>
      </c>
    </row>
    <row r="5" spans="1:3">
      <c r="A5" s="4" t="s">
        <v>468</v>
      </c>
    </row>
    <row r="6" spans="1:3">
      <c r="A6" s="4" t="s">
        <v>466</v>
      </c>
      <c r="B6" s="5" t="n">
        <v>1332443</v>
      </c>
      <c r="C6" s="5" t="n">
        <v>1326784</v>
      </c>
    </row>
    <row r="7" spans="1:3">
      <c r="A7" s="4" t="s">
        <v>469</v>
      </c>
    </row>
    <row r="8" spans="1:3">
      <c r="A8" s="4" t="s">
        <v>466</v>
      </c>
      <c r="B8" s="5" t="n">
        <v>1223726</v>
      </c>
      <c r="C8" s="5" t="n">
        <v>1095099</v>
      </c>
    </row>
    <row r="9" spans="1:3">
      <c r="A9" s="4" t="s">
        <v>470</v>
      </c>
    </row>
    <row r="10" spans="1:3">
      <c r="A10" s="4" t="s">
        <v>466</v>
      </c>
      <c r="B10" s="5" t="n">
        <v>2019794</v>
      </c>
      <c r="C10" s="4" t="s">
        <v>67</v>
      </c>
    </row>
    <row r="11" spans="1:3">
      <c r="A11" s="4" t="s">
        <v>471</v>
      </c>
    </row>
    <row r="12" spans="1:3">
      <c r="A12" s="4" t="s">
        <v>466</v>
      </c>
      <c r="B12" s="6" t="n">
        <v>7565</v>
      </c>
      <c r="C12" s="6" t="n">
        <v>20015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40</v>
      </c>
    </row>
    <row r="3" spans="1:3">
      <c r="A3" s="4" t="s">
        <v>473</v>
      </c>
      <c r="B3" s="6" t="n">
        <v>521492</v>
      </c>
      <c r="C3" s="6" t="n">
        <v>25118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74</v>
      </c>
      <c r="B1" s="2" t="s">
        <v>1</v>
      </c>
    </row>
    <row r="2" spans="1:3">
      <c r="B2" s="2" t="s">
        <v>2</v>
      </c>
      <c r="C2" s="2" t="s">
        <v>40</v>
      </c>
    </row>
    <row r="3" spans="1:3">
      <c r="A3" s="4" t="s">
        <v>417</v>
      </c>
      <c r="B3" s="6" t="n">
        <v>0</v>
      </c>
    </row>
    <row r="4" spans="1:3">
      <c r="A4" s="4" t="s">
        <v>475</v>
      </c>
      <c r="B4" s="5" t="n">
        <v>2305750</v>
      </c>
      <c r="C4" s="6" t="n">
        <v>2445990</v>
      </c>
    </row>
    <row r="5" spans="1:3">
      <c r="A5" s="4" t="s">
        <v>365</v>
      </c>
      <c r="B5" s="4" t="s">
        <v>67</v>
      </c>
      <c r="C5" s="5" t="n">
        <v>11133</v>
      </c>
    </row>
    <row r="6" spans="1:3">
      <c r="A6" s="4" t="s">
        <v>476</v>
      </c>
      <c r="B6" s="5" t="n">
        <v>219325</v>
      </c>
    </row>
    <row r="7" spans="1:3">
      <c r="A7" s="4" t="s">
        <v>369</v>
      </c>
    </row>
    <row r="8" spans="1:3">
      <c r="A8" s="4" t="s">
        <v>365</v>
      </c>
      <c r="B8" s="6" t="n">
        <v>0</v>
      </c>
      <c r="C8" s="6" t="n">
        <v>111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40</v>
      </c>
    </row>
    <row r="3" spans="1:3">
      <c r="A3" s="4" t="s">
        <v>478</v>
      </c>
      <c r="B3" s="6" t="n">
        <v>1710431</v>
      </c>
      <c r="C3" s="6" t="n">
        <v>1810076</v>
      </c>
    </row>
    <row r="4" spans="1:3">
      <c r="A4" s="4" t="s">
        <v>479</v>
      </c>
      <c r="B4" s="5" t="n">
        <v>-534797</v>
      </c>
      <c r="C4" s="5" t="n">
        <v>-252730</v>
      </c>
    </row>
    <row r="5" spans="1:3">
      <c r="A5" s="4" t="s">
        <v>54</v>
      </c>
      <c r="B5" s="5" t="n">
        <v>1175634</v>
      </c>
      <c r="C5" s="5" t="n">
        <v>1557346</v>
      </c>
    </row>
    <row r="6" spans="1:3">
      <c r="A6" s="4" t="s">
        <v>480</v>
      </c>
      <c r="B6" s="5" t="n">
        <v>303397</v>
      </c>
      <c r="C6" s="5" t="n">
        <v>231901</v>
      </c>
    </row>
    <row r="7" spans="1:3">
      <c r="A7" s="4" t="s">
        <v>481</v>
      </c>
    </row>
    <row r="8" spans="1:3">
      <c r="A8" s="4" t="s">
        <v>478</v>
      </c>
      <c r="B8" s="5" t="n">
        <v>611043</v>
      </c>
      <c r="C8" s="5" t="n">
        <v>648208</v>
      </c>
    </row>
    <row r="9" spans="1:3">
      <c r="A9" s="4" t="s">
        <v>482</v>
      </c>
    </row>
    <row r="10" spans="1:3">
      <c r="A10" s="4" t="s">
        <v>478</v>
      </c>
      <c r="B10" s="5" t="n">
        <v>584477</v>
      </c>
      <c r="C10" s="5" t="n">
        <v>620026</v>
      </c>
    </row>
    <row r="11" spans="1:3">
      <c r="A11" s="4" t="s">
        <v>483</v>
      </c>
    </row>
    <row r="12" spans="1:3">
      <c r="A12" s="4" t="s">
        <v>478</v>
      </c>
      <c r="B12" s="5" t="n">
        <v>212537</v>
      </c>
      <c r="C12" s="5" t="n">
        <v>225464</v>
      </c>
    </row>
    <row r="13" spans="1:3">
      <c r="A13" s="4" t="s">
        <v>484</v>
      </c>
    </row>
    <row r="14" spans="1:3">
      <c r="A14" s="4" t="s">
        <v>478</v>
      </c>
      <c r="B14" s="5" t="n">
        <v>230248</v>
      </c>
      <c r="C14" s="5" t="n">
        <v>244252</v>
      </c>
    </row>
    <row r="15" spans="1:3">
      <c r="A15" s="4" t="s">
        <v>369</v>
      </c>
    </row>
    <row r="16" spans="1:3">
      <c r="A16" s="4" t="s">
        <v>478</v>
      </c>
      <c r="B16" s="6" t="n">
        <v>72126</v>
      </c>
      <c r="C16" s="6" t="n">
        <v>7212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347</v>
      </c>
    </row>
    <row r="2" spans="1:2">
      <c r="A2" s="4" t="s">
        <v>486</v>
      </c>
      <c r="B2" s="6" t="n">
        <v>294242</v>
      </c>
    </row>
    <row r="3" spans="1:2">
      <c r="A3" s="4" t="s">
        <v>487</v>
      </c>
      <c r="B3" s="5" t="n">
        <v>239586</v>
      </c>
    </row>
    <row r="4" spans="1:2">
      <c r="A4" s="4" t="s">
        <v>488</v>
      </c>
      <c r="B4" s="5" t="n">
        <v>217073</v>
      </c>
    </row>
    <row r="5" spans="1:2">
      <c r="A5" s="4" t="s">
        <v>489</v>
      </c>
      <c r="B5" s="5" t="n">
        <v>186683</v>
      </c>
    </row>
    <row r="6" spans="1:2">
      <c r="A6" s="4" t="s">
        <v>490</v>
      </c>
      <c r="B6" s="5" t="n">
        <v>173734</v>
      </c>
    </row>
    <row r="7" spans="1:2">
      <c r="A7" s="4" t="s">
        <v>491</v>
      </c>
      <c r="B7" s="5" t="n">
        <v>64316</v>
      </c>
    </row>
    <row r="8" spans="1:2">
      <c r="A8" s="4" t="s">
        <v>492</v>
      </c>
      <c r="B8" s="6" t="n">
        <v>11756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493</v>
      </c>
      <c r="B1" s="2" t="s">
        <v>494</v>
      </c>
      <c r="C1" s="2" t="s">
        <v>2</v>
      </c>
      <c r="D1" s="2" t="s">
        <v>40</v>
      </c>
      <c r="E1" s="2" t="s">
        <v>495</v>
      </c>
    </row>
    <row r="2" spans="1:5">
      <c r="A2" s="4" t="s">
        <v>496</v>
      </c>
      <c r="C2" s="6" t="n">
        <v>1588214</v>
      </c>
      <c r="E2" s="6" t="n">
        <v>1588214</v>
      </c>
    </row>
    <row r="3" spans="1:5">
      <c r="A3" s="4" t="s">
        <v>497</v>
      </c>
      <c r="B3" s="4" t="s">
        <v>498</v>
      </c>
    </row>
    <row r="4" spans="1:5">
      <c r="A4" s="4" t="s">
        <v>499</v>
      </c>
      <c r="B4" s="6" t="n">
        <v>187500</v>
      </c>
    </row>
    <row r="5" spans="1:5">
      <c r="A5" s="4" t="s">
        <v>412</v>
      </c>
    </row>
    <row r="6" spans="1:5">
      <c r="A6" s="4" t="s">
        <v>500</v>
      </c>
      <c r="B6" s="6" t="n">
        <v>1500000</v>
      </c>
      <c r="C6" s="4" t="s">
        <v>67</v>
      </c>
      <c r="D6" s="6" t="n">
        <v>93750</v>
      </c>
    </row>
    <row r="7" spans="1:5">
      <c r="A7" s="4" t="s">
        <v>501</v>
      </c>
      <c r="C7" s="4" t="s">
        <v>67</v>
      </c>
      <c r="D7" s="6" t="n">
        <v>937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40</v>
      </c>
    </row>
    <row r="2" spans="1:3">
      <c r="A2" s="4" t="s">
        <v>503</v>
      </c>
      <c r="B2" s="6" t="n">
        <v>1064640</v>
      </c>
      <c r="C2" s="6" t="n">
        <v>1366069</v>
      </c>
    </row>
    <row r="3" spans="1:3">
      <c r="A3" s="4" t="s">
        <v>504</v>
      </c>
      <c r="B3" s="4" t="s">
        <v>67</v>
      </c>
      <c r="C3" s="5" t="n">
        <v>1132017</v>
      </c>
    </row>
    <row r="4" spans="1:3">
      <c r="A4" s="4" t="s">
        <v>505</v>
      </c>
      <c r="B4" s="5" t="n">
        <v>194285</v>
      </c>
      <c r="C4" s="5" t="n">
        <v>162822</v>
      </c>
    </row>
    <row r="5" spans="1:3">
      <c r="A5" s="4" t="s">
        <v>506</v>
      </c>
      <c r="B5" s="5" t="n">
        <v>87782</v>
      </c>
      <c r="C5" s="4" t="s">
        <v>67</v>
      </c>
    </row>
    <row r="6" spans="1:3">
      <c r="A6" s="4" t="s">
        <v>507</v>
      </c>
      <c r="B6" s="5" t="n">
        <v>88031</v>
      </c>
      <c r="C6" s="5" t="n">
        <v>92097</v>
      </c>
    </row>
    <row r="7" spans="1:3">
      <c r="A7" s="4" t="s">
        <v>508</v>
      </c>
      <c r="B7" s="5" t="n">
        <v>347099</v>
      </c>
      <c r="C7" s="5" t="n">
        <v>244646</v>
      </c>
    </row>
    <row r="8" spans="1:3">
      <c r="A8" s="4" t="s">
        <v>47</v>
      </c>
      <c r="B8" s="5" t="n">
        <v>1781837</v>
      </c>
      <c r="C8" s="5" t="n">
        <v>3091401</v>
      </c>
    </row>
    <row r="9" spans="1:3">
      <c r="A9" s="4" t="s">
        <v>412</v>
      </c>
    </row>
    <row r="10" spans="1:3">
      <c r="A10" s="4" t="s">
        <v>509</v>
      </c>
      <c r="B10" s="4" t="s">
        <v>67</v>
      </c>
      <c r="C10" s="6" t="n">
        <v>937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510</v>
      </c>
      <c r="B1" s="2" t="s">
        <v>1</v>
      </c>
    </row>
    <row r="2" spans="1:2">
      <c r="B2" s="2" t="s">
        <v>347</v>
      </c>
    </row>
    <row r="3" spans="1:2">
      <c r="A3" s="4" t="s">
        <v>511</v>
      </c>
      <c r="B3" s="6" t="n">
        <v>1990729</v>
      </c>
    </row>
    <row r="4" spans="1:2">
      <c r="A4" s="4" t="s">
        <v>371</v>
      </c>
    </row>
    <row r="5" spans="1:2">
      <c r="A5" s="4" t="s">
        <v>512</v>
      </c>
      <c r="B5" s="4" t="s">
        <v>402</v>
      </c>
    </row>
    <row r="6" spans="1:2">
      <c r="A6" s="4" t="s">
        <v>375</v>
      </c>
    </row>
    <row r="7" spans="1:2">
      <c r="A7" s="4" t="s">
        <v>512</v>
      </c>
      <c r="B7" s="4" t="s">
        <v>3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40</v>
      </c>
    </row>
    <row r="2" spans="1:3">
      <c r="A2" s="4" t="s">
        <v>145</v>
      </c>
      <c r="B2" s="6" t="n">
        <v>2050324</v>
      </c>
      <c r="C2" s="6" t="n">
        <v>2041735</v>
      </c>
    </row>
    <row r="3" spans="1:3">
      <c r="A3" s="4" t="s">
        <v>514</v>
      </c>
      <c r="B3" s="5" t="n">
        <v>5571613</v>
      </c>
    </row>
    <row r="4" spans="1:3">
      <c r="A4" s="4" t="s">
        <v>515</v>
      </c>
      <c r="B4" s="5" t="n">
        <v>252833</v>
      </c>
      <c r="C4" s="5" t="n">
        <v>197034</v>
      </c>
    </row>
    <row r="5" spans="1:3">
      <c r="A5" s="4" t="s">
        <v>516</v>
      </c>
      <c r="B5" s="4" t="s">
        <v>67</v>
      </c>
      <c r="C5" s="5" t="n">
        <v>152730</v>
      </c>
    </row>
    <row r="6" spans="1:3">
      <c r="A6" s="4" t="s">
        <v>517</v>
      </c>
      <c r="B6" s="5" t="n">
        <v>150229</v>
      </c>
      <c r="C6" s="5" t="n">
        <v>99216</v>
      </c>
    </row>
    <row r="7" spans="1:3">
      <c r="A7" s="4" t="s">
        <v>518</v>
      </c>
      <c r="B7" s="5" t="n">
        <v>109342</v>
      </c>
      <c r="C7" s="5" t="n">
        <v>49467</v>
      </c>
    </row>
    <row r="8" spans="1:3">
      <c r="A8" s="4" t="s">
        <v>115</v>
      </c>
      <c r="B8" s="5" t="n">
        <v>8134341</v>
      </c>
      <c r="C8" s="5" t="n">
        <v>3199864</v>
      </c>
    </row>
    <row r="9" spans="1:3">
      <c r="A9" s="4" t="s">
        <v>411</v>
      </c>
    </row>
    <row r="10" spans="1:3">
      <c r="A10" s="4" t="s">
        <v>514</v>
      </c>
      <c r="B10" s="5" t="n">
        <v>508522</v>
      </c>
      <c r="C10" s="5" t="n">
        <v>460086</v>
      </c>
    </row>
    <row r="11" spans="1:3">
      <c r="A11" s="4" t="s">
        <v>410</v>
      </c>
    </row>
    <row r="12" spans="1:3">
      <c r="A12" s="4" t="s">
        <v>514</v>
      </c>
      <c r="B12" s="6" t="n">
        <v>5063091</v>
      </c>
      <c r="C12" s="6" t="n">
        <v>1995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9</v>
      </c>
      <c r="B1" s="2" t="s">
        <v>2</v>
      </c>
      <c r="C1" s="2" t="s">
        <v>40</v>
      </c>
    </row>
    <row r="2" spans="1:3">
      <c r="A2" s="4" t="s">
        <v>518</v>
      </c>
      <c r="B2" s="6" t="n">
        <v>1881387</v>
      </c>
      <c r="C2" s="6" t="n">
        <v>1663058</v>
      </c>
    </row>
    <row r="3" spans="1:3">
      <c r="A3" s="4" t="s">
        <v>520</v>
      </c>
      <c r="B3" s="5" t="n">
        <v>550885</v>
      </c>
    </row>
    <row r="4" spans="1:3">
      <c r="A4" s="4" t="s">
        <v>115</v>
      </c>
      <c r="B4" s="5" t="n">
        <v>2432272</v>
      </c>
      <c r="C4" s="5" t="n">
        <v>1739430</v>
      </c>
    </row>
    <row r="5" spans="1:3">
      <c r="A5" s="4" t="s">
        <v>411</v>
      </c>
    </row>
    <row r="6" spans="1:3">
      <c r="A6" s="4" t="s">
        <v>520</v>
      </c>
      <c r="B6" s="6" t="n">
        <v>550885</v>
      </c>
      <c r="C6" s="6" t="n">
        <v>763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6"/>
    <col customWidth="1" max="2" min="2" width="22"/>
    <col customWidth="1" max="3" min="3" width="36"/>
    <col customWidth="1" max="4" min="4" width="41"/>
    <col customWidth="1" max="5" min="5" width="37"/>
    <col customWidth="1" max="6" min="6" width="13"/>
  </cols>
  <sheetData>
    <row r="1" spans="1:6">
      <c r="A1" s="1" t="s">
        <v>110</v>
      </c>
      <c r="B1" s="2" t="s">
        <v>111</v>
      </c>
      <c r="C1" s="2" t="s">
        <v>112</v>
      </c>
      <c r="D1" s="2" t="s">
        <v>113</v>
      </c>
      <c r="E1" s="2" t="s">
        <v>114</v>
      </c>
      <c r="F1" s="2" t="s">
        <v>115</v>
      </c>
    </row>
    <row r="2" spans="1:6">
      <c r="A2" s="4" t="s">
        <v>116</v>
      </c>
      <c r="B2" s="5" t="n">
        <v>32158436</v>
      </c>
    </row>
    <row r="3" spans="1:6">
      <c r="A3" s="4" t="s">
        <v>117</v>
      </c>
      <c r="B3" s="6" t="n">
        <v>322</v>
      </c>
      <c r="C3" s="6" t="n">
        <v>87956839</v>
      </c>
      <c r="D3" s="6" t="n">
        <v>-52771853</v>
      </c>
      <c r="E3" s="6" t="n">
        <v>-1269</v>
      </c>
      <c r="F3" s="6" t="n">
        <v>35184039</v>
      </c>
    </row>
    <row r="4" spans="1:6">
      <c r="A4" s="4" t="s">
        <v>118</v>
      </c>
      <c r="B4" s="4" t="s">
        <v>67</v>
      </c>
      <c r="C4" s="5" t="n">
        <v>584873</v>
      </c>
      <c r="D4" s="4" t="s">
        <v>67</v>
      </c>
      <c r="E4" s="4" t="s">
        <v>67</v>
      </c>
      <c r="F4" s="6" t="n">
        <v>584873</v>
      </c>
    </row>
    <row r="5" spans="1:6">
      <c r="A5" s="4" t="s">
        <v>119</v>
      </c>
      <c r="B5" s="5" t="n">
        <v>1179456</v>
      </c>
      <c r="F5" s="5" t="n">
        <v>1179456</v>
      </c>
    </row>
    <row r="6" spans="1:6">
      <c r="A6" s="4" t="s">
        <v>120</v>
      </c>
      <c r="B6" s="6" t="n">
        <v>12</v>
      </c>
      <c r="C6" s="5" t="n">
        <v>2434875</v>
      </c>
      <c r="D6" s="4" t="s">
        <v>67</v>
      </c>
      <c r="E6" s="4" t="s">
        <v>67</v>
      </c>
      <c r="F6" s="6" t="n">
        <v>2434887</v>
      </c>
    </row>
    <row r="7" spans="1:6">
      <c r="A7" s="4" t="s">
        <v>121</v>
      </c>
      <c r="B7" s="5" t="n">
        <v>125000</v>
      </c>
    </row>
    <row r="8" spans="1:6">
      <c r="A8" s="4" t="s">
        <v>122</v>
      </c>
      <c r="B8" s="6" t="n">
        <v>1</v>
      </c>
      <c r="C8" s="4" t="s">
        <v>67</v>
      </c>
      <c r="D8" s="4" t="s">
        <v>67</v>
      </c>
      <c r="E8" s="4" t="s">
        <v>67</v>
      </c>
      <c r="F8" s="5" t="n">
        <v>1</v>
      </c>
    </row>
    <row r="9" spans="1:6">
      <c r="A9" s="4" t="s">
        <v>123</v>
      </c>
      <c r="B9" s="5" t="n">
        <v>-286746</v>
      </c>
    </row>
    <row r="10" spans="1:6">
      <c r="A10" s="4" t="s">
        <v>124</v>
      </c>
      <c r="B10" s="6" t="n">
        <v>-3</v>
      </c>
      <c r="C10" s="5" t="n">
        <v>-725442</v>
      </c>
      <c r="D10" s="4" t="s">
        <v>67</v>
      </c>
      <c r="E10" s="4" t="s">
        <v>67</v>
      </c>
      <c r="F10" s="5" t="n">
        <v>-725445</v>
      </c>
    </row>
    <row r="11" spans="1:6">
      <c r="A11" s="4" t="s">
        <v>125</v>
      </c>
      <c r="B11" s="4" t="s">
        <v>67</v>
      </c>
      <c r="C11" s="4" t="s">
        <v>67</v>
      </c>
      <c r="D11" s="4" t="s">
        <v>67</v>
      </c>
      <c r="E11" s="5" t="n">
        <v>-244106</v>
      </c>
      <c r="F11" s="5" t="n">
        <v>-244106</v>
      </c>
    </row>
    <row r="12" spans="1:6">
      <c r="A12" s="4" t="s">
        <v>126</v>
      </c>
      <c r="B12" s="4" t="s">
        <v>67</v>
      </c>
      <c r="C12" s="4" t="s">
        <v>67</v>
      </c>
      <c r="D12" s="5" t="n">
        <v>-3745042</v>
      </c>
      <c r="E12" s="4" t="s">
        <v>67</v>
      </c>
      <c r="F12" s="5" t="n">
        <v>-3745042</v>
      </c>
    </row>
    <row r="13" spans="1:6">
      <c r="A13" s="4" t="s">
        <v>127</v>
      </c>
      <c r="B13" s="5" t="n">
        <v>33176146</v>
      </c>
    </row>
    <row r="14" spans="1:6">
      <c r="A14" s="4" t="s">
        <v>128</v>
      </c>
      <c r="B14" s="6" t="n">
        <v>332</v>
      </c>
      <c r="C14" s="5" t="n">
        <v>90251145</v>
      </c>
      <c r="D14" s="5" t="n">
        <v>-56516895</v>
      </c>
      <c r="E14" s="5" t="n">
        <v>-245375</v>
      </c>
      <c r="F14" s="5" t="n">
        <v>33489207</v>
      </c>
    </row>
    <row r="15" spans="1:6">
      <c r="A15" s="4" t="s">
        <v>118</v>
      </c>
      <c r="B15" s="4" t="s">
        <v>67</v>
      </c>
      <c r="C15" s="5" t="n">
        <v>735003</v>
      </c>
      <c r="D15" s="4" t="s">
        <v>67</v>
      </c>
      <c r="E15" s="4" t="s">
        <v>67</v>
      </c>
      <c r="F15" s="6" t="n">
        <v>735003</v>
      </c>
    </row>
    <row r="16" spans="1:6">
      <c r="A16" s="4" t="s">
        <v>119</v>
      </c>
      <c r="B16" s="5" t="n">
        <v>406151</v>
      </c>
      <c r="F16" s="5" t="n">
        <v>406151</v>
      </c>
    </row>
    <row r="17" spans="1:6">
      <c r="A17" s="4" t="s">
        <v>120</v>
      </c>
      <c r="B17" s="6" t="n">
        <v>4</v>
      </c>
      <c r="C17" s="5" t="n">
        <v>756509</v>
      </c>
      <c r="D17" s="4" t="s">
        <v>67</v>
      </c>
      <c r="E17" s="4" t="s">
        <v>67</v>
      </c>
      <c r="F17" s="6" t="n">
        <v>756513</v>
      </c>
    </row>
    <row r="18" spans="1:6">
      <c r="A18" s="4" t="s">
        <v>121</v>
      </c>
      <c r="B18" s="5" t="n">
        <v>156115</v>
      </c>
    </row>
    <row r="19" spans="1:6">
      <c r="A19" s="4" t="s">
        <v>122</v>
      </c>
      <c r="B19" s="6" t="n">
        <v>2</v>
      </c>
      <c r="C19" s="5" t="n">
        <v>-2</v>
      </c>
      <c r="D19" s="4" t="s">
        <v>67</v>
      </c>
      <c r="E19" s="4" t="s">
        <v>67</v>
      </c>
      <c r="F19" s="4" t="s">
        <v>67</v>
      </c>
    </row>
    <row r="20" spans="1:6">
      <c r="A20" s="4" t="s">
        <v>123</v>
      </c>
      <c r="B20" s="5" t="n">
        <v>-788425</v>
      </c>
    </row>
    <row r="21" spans="1:6">
      <c r="A21" s="4" t="s">
        <v>124</v>
      </c>
      <c r="B21" s="6" t="n">
        <v>-8</v>
      </c>
      <c r="C21" s="5" t="n">
        <v>-2171014</v>
      </c>
      <c r="D21" s="4" t="s">
        <v>67</v>
      </c>
      <c r="E21" s="4" t="s">
        <v>67</v>
      </c>
      <c r="F21" s="5" t="n">
        <v>-2171022</v>
      </c>
    </row>
    <row r="22" spans="1:6">
      <c r="A22" s="4" t="s">
        <v>125</v>
      </c>
      <c r="B22" s="4" t="s">
        <v>67</v>
      </c>
      <c r="C22" s="4" t="s">
        <v>67</v>
      </c>
      <c r="D22" s="4" t="s">
        <v>67</v>
      </c>
      <c r="E22" s="5" t="n">
        <v>-213344</v>
      </c>
      <c r="F22" s="5" t="n">
        <v>-213344</v>
      </c>
    </row>
    <row r="23" spans="1:6">
      <c r="A23" s="4" t="s">
        <v>126</v>
      </c>
      <c r="B23" s="4" t="s">
        <v>67</v>
      </c>
      <c r="C23" s="4" t="s">
        <v>67</v>
      </c>
      <c r="D23" s="5" t="n">
        <v>2784992</v>
      </c>
      <c r="E23" s="4" t="s">
        <v>67</v>
      </c>
      <c r="F23" s="5" t="n">
        <v>2784992</v>
      </c>
    </row>
    <row r="24" spans="1:6">
      <c r="A24" s="4" t="s">
        <v>129</v>
      </c>
      <c r="B24" s="5" t="n">
        <v>32949987</v>
      </c>
    </row>
    <row r="25" spans="1:6">
      <c r="A25" s="4" t="s">
        <v>130</v>
      </c>
      <c r="B25" s="6" t="n">
        <v>330</v>
      </c>
      <c r="C25" s="6" t="n">
        <v>89571641</v>
      </c>
      <c r="D25" s="6" t="n">
        <v>-53731903</v>
      </c>
      <c r="E25" s="6" t="n">
        <v>-458719</v>
      </c>
      <c r="F25" s="6" t="n">
        <v>353813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40</v>
      </c>
    </row>
    <row r="3" spans="1:3">
      <c r="A3" s="4" t="s">
        <v>522</v>
      </c>
      <c r="B3" s="6" t="n">
        <v>99216</v>
      </c>
      <c r="C3" s="6" t="n">
        <v>104518</v>
      </c>
    </row>
    <row r="4" spans="1:3">
      <c r="A4" s="4" t="s">
        <v>136</v>
      </c>
      <c r="B4" s="5" t="n">
        <v>85078</v>
      </c>
      <c r="C4" s="5" t="n">
        <v>6093</v>
      </c>
    </row>
    <row r="5" spans="1:3">
      <c r="A5" s="4" t="s">
        <v>146</v>
      </c>
      <c r="B5" s="5" t="n">
        <v>-34065</v>
      </c>
      <c r="C5" s="5" t="n">
        <v>-11395</v>
      </c>
    </row>
    <row r="6" spans="1:3">
      <c r="A6" s="4" t="s">
        <v>523</v>
      </c>
      <c r="B6" s="6" t="n">
        <v>150229</v>
      </c>
      <c r="C6" s="6" t="n">
        <v>992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347</v>
      </c>
    </row>
    <row r="2" spans="1:2">
      <c r="A2" s="4" t="s">
        <v>525</v>
      </c>
      <c r="B2" s="6" t="n">
        <v>279588</v>
      </c>
    </row>
    <row r="3" spans="1:2">
      <c r="A3" s="4" t="s">
        <v>526</v>
      </c>
      <c r="B3" s="5" t="n">
        <v>32903</v>
      </c>
    </row>
    <row r="4" spans="1:2">
      <c r="A4" s="4" t="s">
        <v>527</v>
      </c>
    </row>
    <row r="5" spans="1:2">
      <c r="A5" s="4" t="s">
        <v>525</v>
      </c>
      <c r="B5" s="6" t="n">
        <v>263136</v>
      </c>
    </row>
    <row r="6" spans="1:2">
      <c r="A6" s="4" t="s">
        <v>528</v>
      </c>
      <c r="B6" s="4" t="s">
        <v>5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30</v>
      </c>
      <c r="B1" s="2" t="s">
        <v>1</v>
      </c>
    </row>
    <row r="2" spans="1:3">
      <c r="B2" s="2" t="s">
        <v>347</v>
      </c>
    </row>
    <row r="3" spans="1:3">
      <c r="A3" s="4" t="s">
        <v>531</v>
      </c>
      <c r="B3" s="6" t="n">
        <v>312491</v>
      </c>
    </row>
    <row r="4" spans="1:3">
      <c r="A4" s="4" t="s">
        <v>532</v>
      </c>
    </row>
    <row r="5" spans="1:3">
      <c r="A5" s="4" t="s">
        <v>531</v>
      </c>
      <c r="B5" s="6" t="n">
        <v>312491</v>
      </c>
    </row>
    <row r="6" spans="1:3">
      <c r="A6" s="4" t="s">
        <v>533</v>
      </c>
    </row>
    <row r="7" spans="1:3">
      <c r="A7" s="4" t="s">
        <v>534</v>
      </c>
      <c r="B7" s="4" t="s">
        <v>535</v>
      </c>
    </row>
    <row r="8" spans="1:3">
      <c r="A8" s="4" t="s">
        <v>531</v>
      </c>
      <c r="B8" s="6" t="n">
        <v>49355</v>
      </c>
    </row>
    <row r="9" spans="1:3">
      <c r="A9" s="4" t="s">
        <v>536</v>
      </c>
    </row>
    <row r="10" spans="1:3">
      <c r="A10" s="4" t="s">
        <v>534</v>
      </c>
      <c r="B10" s="4" t="s">
        <v>537</v>
      </c>
    </row>
    <row r="11" spans="1:3">
      <c r="A11" s="4" t="s">
        <v>531</v>
      </c>
      <c r="B11" s="6" t="n">
        <v>263136</v>
      </c>
      <c r="C11" s="4" t="s">
        <v>421</v>
      </c>
    </row>
    <row r="12" spans="1:3"/>
    <row r="13" spans="1:3">
      <c r="A13" s="4" t="s">
        <v>421</v>
      </c>
      <c r="B13" s="4" t="s">
        <v>538</v>
      </c>
    </row>
  </sheetData>
  <mergeCells count="5">
    <mergeCell ref="A1:A2"/>
    <mergeCell ref="B1:C1"/>
    <mergeCell ref="B2:C2"/>
    <mergeCell ref="A12:C12"/>
    <mergeCell ref="B13:C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539</v>
      </c>
      <c r="B1" s="2" t="s">
        <v>347</v>
      </c>
    </row>
    <row r="2" spans="1:2">
      <c r="A2" s="4" t="s">
        <v>486</v>
      </c>
      <c r="B2" s="6" t="n">
        <v>279588</v>
      </c>
    </row>
    <row r="3" spans="1:2">
      <c r="A3" s="4" t="s">
        <v>487</v>
      </c>
      <c r="B3" s="5" t="n">
        <v>16452</v>
      </c>
    </row>
    <row r="4" spans="1:2">
      <c r="A4" s="4" t="s">
        <v>488</v>
      </c>
      <c r="B4" s="5" t="n">
        <v>16451</v>
      </c>
    </row>
    <row r="5" spans="1:2">
      <c r="A5" s="4" t="s">
        <v>489</v>
      </c>
      <c r="B5" s="4" t="s">
        <v>67</v>
      </c>
    </row>
    <row r="6" spans="1:2">
      <c r="A6" s="4" t="s">
        <v>115</v>
      </c>
      <c r="B6" s="6" t="n">
        <v>3124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40</v>
      </c>
    </row>
    <row r="3" spans="1:3">
      <c r="A3" s="4" t="s">
        <v>541</v>
      </c>
      <c r="B3" s="6" t="n">
        <v>5387000</v>
      </c>
    </row>
    <row r="4" spans="1:3">
      <c r="A4" s="4" t="s">
        <v>542</v>
      </c>
      <c r="B4" s="5" t="n">
        <v>5856000</v>
      </c>
      <c r="C4" s="6" t="n">
        <v>5805000</v>
      </c>
    </row>
    <row r="5" spans="1:3">
      <c r="A5" s="4" t="s">
        <v>389</v>
      </c>
      <c r="B5" s="5" t="n">
        <v>15012000</v>
      </c>
      <c r="C5" s="6" t="n">
        <v>15017000</v>
      </c>
    </row>
    <row r="6" spans="1:3">
      <c r="A6" s="4" t="s">
        <v>543</v>
      </c>
      <c r="B6" s="5" t="n">
        <v>0</v>
      </c>
    </row>
    <row r="7" spans="1:3">
      <c r="A7" s="4" t="s">
        <v>544</v>
      </c>
      <c r="B7" s="5" t="n">
        <v>2374000</v>
      </c>
    </row>
    <row r="8" spans="1:3">
      <c r="A8" s="4" t="s">
        <v>545</v>
      </c>
    </row>
    <row r="9" spans="1:3">
      <c r="A9" s="4" t="s">
        <v>542</v>
      </c>
      <c r="B9" s="5" t="n">
        <v>794000</v>
      </c>
    </row>
    <row r="10" spans="1:3">
      <c r="A10" s="4" t="s">
        <v>546</v>
      </c>
    </row>
    <row r="11" spans="1:3">
      <c r="A11" s="4" t="s">
        <v>547</v>
      </c>
      <c r="B11" s="5" t="n">
        <v>44398000</v>
      </c>
    </row>
    <row r="12" spans="1:3">
      <c r="A12" s="4" t="s">
        <v>542</v>
      </c>
      <c r="B12" s="6" t="n">
        <v>2257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48</v>
      </c>
      <c r="B1" s="2" t="s">
        <v>1</v>
      </c>
    </row>
    <row r="2" spans="1:3">
      <c r="B2" s="2" t="s">
        <v>2</v>
      </c>
      <c r="C2" s="2" t="s">
        <v>40</v>
      </c>
    </row>
    <row r="3" spans="1:3">
      <c r="A3" s="4" t="s">
        <v>549</v>
      </c>
      <c r="B3" s="4" t="s">
        <v>67</v>
      </c>
      <c r="C3" s="4" t="s">
        <v>67</v>
      </c>
    </row>
    <row r="4" spans="1:3">
      <c r="A4" s="4" t="s">
        <v>550</v>
      </c>
      <c r="B4" s="5" t="n">
        <v>2200</v>
      </c>
      <c r="C4" s="5" t="n">
        <v>1600</v>
      </c>
    </row>
    <row r="5" spans="1:3">
      <c r="A5" s="4" t="s">
        <v>551</v>
      </c>
      <c r="B5" s="5" t="n">
        <v>2200</v>
      </c>
      <c r="C5" s="5" t="n">
        <v>1600</v>
      </c>
    </row>
    <row r="6" spans="1:3">
      <c r="A6" s="4" t="s">
        <v>549</v>
      </c>
      <c r="B6" s="5" t="n">
        <v>484500</v>
      </c>
      <c r="C6" s="5" t="n">
        <v>2017900</v>
      </c>
    </row>
    <row r="7" spans="1:3">
      <c r="A7" s="4" t="s">
        <v>550</v>
      </c>
      <c r="B7" s="5" t="n">
        <v>85500</v>
      </c>
      <c r="C7" s="5" t="n">
        <v>356100</v>
      </c>
    </row>
    <row r="8" spans="1:3">
      <c r="A8" s="4" t="s">
        <v>552</v>
      </c>
      <c r="B8" s="5" t="n">
        <v>570000</v>
      </c>
      <c r="C8" s="5" t="n">
        <v>2374000</v>
      </c>
    </row>
    <row r="9" spans="1:3">
      <c r="A9" s="4" t="s">
        <v>553</v>
      </c>
      <c r="B9" s="6" t="n">
        <v>572200</v>
      </c>
      <c r="C9" s="6" t="n">
        <v>23756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54</v>
      </c>
      <c r="B1" s="2" t="s">
        <v>1</v>
      </c>
    </row>
    <row r="2" spans="1:3">
      <c r="B2" s="2" t="s">
        <v>2</v>
      </c>
      <c r="C2" s="2" t="s">
        <v>40</v>
      </c>
    </row>
    <row r="3" spans="1:3">
      <c r="A3" s="4" t="s">
        <v>555</v>
      </c>
      <c r="B3" s="6" t="n">
        <v>715000</v>
      </c>
      <c r="C3" s="6" t="n">
        <v>-332000</v>
      </c>
    </row>
    <row r="4" spans="1:3">
      <c r="A4" s="4" t="s">
        <v>556</v>
      </c>
      <c r="B4" s="5" t="n">
        <v>-5000</v>
      </c>
      <c r="C4" s="5" t="n">
        <v>2711000</v>
      </c>
    </row>
    <row r="5" spans="1:3">
      <c r="A5" s="4" t="s">
        <v>557</v>
      </c>
      <c r="B5" s="4" t="s">
        <v>67</v>
      </c>
      <c r="C5" s="5" t="n">
        <v>6754000</v>
      </c>
    </row>
    <row r="6" spans="1:3">
      <c r="A6" s="4" t="s">
        <v>558</v>
      </c>
      <c r="B6" s="4" t="s">
        <v>67</v>
      </c>
      <c r="C6" s="5" t="n">
        <v>441000</v>
      </c>
    </row>
    <row r="7" spans="1:3">
      <c r="A7" s="4" t="s">
        <v>559</v>
      </c>
      <c r="B7" s="5" t="n">
        <v>40000</v>
      </c>
      <c r="C7" s="5" t="n">
        <v>39000</v>
      </c>
    </row>
    <row r="8" spans="1:3">
      <c r="A8" s="4" t="s">
        <v>560</v>
      </c>
      <c r="B8" s="5" t="n">
        <v>155000</v>
      </c>
      <c r="C8" s="5" t="n">
        <v>-41000</v>
      </c>
    </row>
    <row r="9" spans="1:3">
      <c r="A9" s="4" t="s">
        <v>561</v>
      </c>
      <c r="B9" s="5" t="n">
        <v>-66000</v>
      </c>
      <c r="C9" s="5" t="n">
        <v>-133000</v>
      </c>
    </row>
    <row r="10" spans="1:3">
      <c r="A10" s="4" t="s">
        <v>562</v>
      </c>
      <c r="B10" s="5" t="n">
        <v>-142000</v>
      </c>
      <c r="C10" s="5" t="n">
        <v>-499000</v>
      </c>
    </row>
    <row r="11" spans="1:3">
      <c r="A11" s="4" t="s">
        <v>563</v>
      </c>
      <c r="B11" s="5" t="n">
        <v>-7800</v>
      </c>
      <c r="C11" s="5" t="n">
        <v>-6564400</v>
      </c>
    </row>
    <row r="12" spans="1:3">
      <c r="A12" s="4" t="s">
        <v>564</v>
      </c>
      <c r="B12" s="5" t="n">
        <v>28000</v>
      </c>
      <c r="C12" s="4" t="s">
        <v>67</v>
      </c>
    </row>
    <row r="13" spans="1:3">
      <c r="A13" s="4" t="s">
        <v>565</v>
      </c>
      <c r="B13" s="5" t="n">
        <v>-145000</v>
      </c>
      <c r="C13" s="4" t="s">
        <v>67</v>
      </c>
    </row>
    <row r="14" spans="1:3">
      <c r="A14" s="4" t="s">
        <v>553</v>
      </c>
      <c r="B14" s="6" t="n">
        <v>572200</v>
      </c>
      <c r="C14" s="6" t="n">
        <v>23756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40</v>
      </c>
    </row>
    <row r="2" spans="1:3">
      <c r="A2" s="4" t="s">
        <v>567</v>
      </c>
      <c r="B2" s="6" t="n">
        <v>12682000</v>
      </c>
      <c r="C2" s="6" t="n">
        <v>13644000</v>
      </c>
    </row>
    <row r="3" spans="1:3">
      <c r="A3" s="4" t="s">
        <v>542</v>
      </c>
      <c r="B3" s="5" t="n">
        <v>5856000</v>
      </c>
      <c r="C3" s="5" t="n">
        <v>5805000</v>
      </c>
    </row>
    <row r="4" spans="1:3">
      <c r="A4" s="4" t="s">
        <v>138</v>
      </c>
      <c r="B4" s="5" t="n">
        <v>506000</v>
      </c>
      <c r="C4" s="5" t="n">
        <v>532000</v>
      </c>
    </row>
    <row r="5" spans="1:3">
      <c r="A5" s="4" t="s">
        <v>568</v>
      </c>
      <c r="B5" s="5" t="n">
        <v>-78000</v>
      </c>
      <c r="C5" s="5" t="n">
        <v>-41000</v>
      </c>
    </row>
    <row r="6" spans="1:3">
      <c r="A6" s="4" t="s">
        <v>569</v>
      </c>
      <c r="B6" s="5" t="n">
        <v>24000</v>
      </c>
      <c r="C6" s="5" t="n">
        <v>35000</v>
      </c>
    </row>
    <row r="7" spans="1:3">
      <c r="A7" s="4" t="s">
        <v>570</v>
      </c>
      <c r="B7" s="5" t="n">
        <v>1222000</v>
      </c>
      <c r="C7" s="5" t="n">
        <v>818000</v>
      </c>
    </row>
    <row r="8" spans="1:3">
      <c r="A8" s="4" t="s">
        <v>571</v>
      </c>
      <c r="B8" s="5" t="n">
        <v>-6000</v>
      </c>
      <c r="C8" s="5" t="n">
        <v>-5000</v>
      </c>
    </row>
    <row r="9" spans="1:3">
      <c r="A9" s="4" t="s">
        <v>572</v>
      </c>
      <c r="B9" s="5" t="n">
        <v>24000</v>
      </c>
      <c r="C9" s="5" t="n">
        <v>53000</v>
      </c>
    </row>
    <row r="10" spans="1:3">
      <c r="A10" s="4" t="s">
        <v>573</v>
      </c>
      <c r="B10" s="5" t="n">
        <v>169000</v>
      </c>
      <c r="C10" s="5" t="n">
        <v>133000</v>
      </c>
    </row>
    <row r="11" spans="1:3">
      <c r="A11" s="4" t="s">
        <v>574</v>
      </c>
      <c r="B11" s="5" t="n">
        <v>20399000</v>
      </c>
      <c r="C11" s="5" t="n">
        <v>20974000</v>
      </c>
    </row>
    <row r="12" spans="1:3">
      <c r="A12" s="4" t="s">
        <v>575</v>
      </c>
      <c r="B12" s="5" t="n">
        <v>-15012000</v>
      </c>
      <c r="C12" s="5" t="n">
        <v>-15017000</v>
      </c>
    </row>
    <row r="13" spans="1:3">
      <c r="A13" s="4" t="s">
        <v>576</v>
      </c>
      <c r="B13" s="6" t="n">
        <v>5387000</v>
      </c>
      <c r="C13" s="6" t="n">
        <v>5957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1"/>
  </cols>
  <sheetData>
    <row r="1" spans="1:4">
      <c r="A1" s="1" t="s">
        <v>577</v>
      </c>
      <c r="B1" s="2" t="s">
        <v>578</v>
      </c>
      <c r="C1" s="2" t="s">
        <v>579</v>
      </c>
      <c r="D1" s="2" t="s">
        <v>348</v>
      </c>
    </row>
    <row r="2" spans="1:4">
      <c r="A2" s="4" t="s">
        <v>580</v>
      </c>
      <c r="B2" s="5" t="n">
        <v>54766</v>
      </c>
    </row>
    <row r="3" spans="1:4">
      <c r="A3" s="4" t="s">
        <v>581</v>
      </c>
      <c r="B3" s="6" t="n">
        <v>36146</v>
      </c>
    </row>
    <row r="4" spans="1:4">
      <c r="A4" s="4" t="s">
        <v>582</v>
      </c>
      <c r="B4" s="5" t="n">
        <v>74460</v>
      </c>
    </row>
    <row r="5" spans="1:4">
      <c r="A5" s="4" t="s">
        <v>583</v>
      </c>
      <c r="B5" s="5" t="n">
        <v>76694</v>
      </c>
    </row>
    <row r="6" spans="1:4">
      <c r="A6" s="4" t="s">
        <v>584</v>
      </c>
      <c r="B6" s="5" t="n">
        <v>78994</v>
      </c>
    </row>
    <row r="7" spans="1:4">
      <c r="A7" s="4" t="s">
        <v>585</v>
      </c>
      <c r="B7" s="5" t="n">
        <v>81364</v>
      </c>
    </row>
    <row r="8" spans="1:4">
      <c r="A8" s="4" t="s">
        <v>586</v>
      </c>
      <c r="B8" s="5" t="n">
        <v>83805</v>
      </c>
    </row>
    <row r="9" spans="1:4">
      <c r="A9" s="4" t="s">
        <v>587</v>
      </c>
      <c r="B9" s="5" t="n">
        <v>86319</v>
      </c>
    </row>
    <row r="10" spans="1:4">
      <c r="A10" s="4" t="s">
        <v>588</v>
      </c>
      <c r="B10" s="5" t="n">
        <v>88909</v>
      </c>
    </row>
    <row r="11" spans="1:4">
      <c r="A11" s="4" t="s">
        <v>589</v>
      </c>
      <c r="B11" s="5" t="n">
        <v>91576</v>
      </c>
    </row>
    <row r="12" spans="1:4">
      <c r="A12" s="4" t="s">
        <v>590</v>
      </c>
      <c r="B12" s="5" t="n">
        <v>94324</v>
      </c>
    </row>
    <row r="13" spans="1:4">
      <c r="A13" s="4" t="s">
        <v>496</v>
      </c>
      <c r="B13" s="6" t="n">
        <v>1588214</v>
      </c>
      <c r="C13" s="6" t="n">
        <v>1588214</v>
      </c>
    </row>
    <row r="14" spans="1:4">
      <c r="A14" s="4" t="s">
        <v>591</v>
      </c>
      <c r="C14" s="5" t="n">
        <v>1050784</v>
      </c>
      <c r="D14" s="6" t="n">
        <v>956535</v>
      </c>
    </row>
    <row r="15" spans="1:4">
      <c r="A15" s="4" t="s">
        <v>592</v>
      </c>
      <c r="C15" s="5" t="n">
        <v>220234</v>
      </c>
      <c r="D15" s="5" t="n">
        <v>130511</v>
      </c>
    </row>
    <row r="16" spans="1:4">
      <c r="A16" s="4" t="s">
        <v>593</v>
      </c>
    </row>
    <row r="17" spans="1:4">
      <c r="A17" s="4" t="s">
        <v>594</v>
      </c>
      <c r="C17" s="6" t="n">
        <v>1295338</v>
      </c>
      <c r="D17" s="6" t="n">
        <v>1205099</v>
      </c>
    </row>
    <row r="18" spans="1:4">
      <c r="A18" s="4" t="s">
        <v>595</v>
      </c>
    </row>
    <row r="19" spans="1:4">
      <c r="A19" s="4" t="s">
        <v>596</v>
      </c>
      <c r="C19" s="5" t="n">
        <v>37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347</v>
      </c>
    </row>
    <row r="2" spans="1:2">
      <c r="A2" s="4" t="s">
        <v>486</v>
      </c>
      <c r="B2" s="6" t="n">
        <v>1005217</v>
      </c>
    </row>
    <row r="3" spans="1:2">
      <c r="A3" s="4" t="s">
        <v>487</v>
      </c>
      <c r="B3" s="5" t="n">
        <v>1032090</v>
      </c>
    </row>
    <row r="4" spans="1:2">
      <c r="A4" s="4" t="s">
        <v>488</v>
      </c>
      <c r="B4" s="5" t="n">
        <v>1059088</v>
      </c>
    </row>
    <row r="5" spans="1:2">
      <c r="A5" s="4" t="s">
        <v>489</v>
      </c>
      <c r="B5" s="5" t="n">
        <v>1011894</v>
      </c>
    </row>
    <row r="6" spans="1:2">
      <c r="A6" s="4" t="s">
        <v>490</v>
      </c>
      <c r="B6" s="5" t="n">
        <v>1008177</v>
      </c>
    </row>
    <row r="7" spans="1:2">
      <c r="A7" s="4" t="s">
        <v>491</v>
      </c>
      <c r="B7" s="5" t="n">
        <v>4247218</v>
      </c>
    </row>
    <row r="8" spans="1:2">
      <c r="A8" s="4" t="s">
        <v>598</v>
      </c>
      <c r="B8" s="6" t="n">
        <v>93636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40</v>
      </c>
    </row>
    <row r="3" spans="1:3">
      <c r="A3" s="3" t="s">
        <v>132</v>
      </c>
    </row>
    <row r="4" spans="1:3">
      <c r="A4" s="4" t="s">
        <v>96</v>
      </c>
      <c r="B4" s="6" t="n">
        <v>2784992</v>
      </c>
      <c r="C4" s="6" t="n">
        <v>-3745042</v>
      </c>
    </row>
    <row r="5" spans="1:3">
      <c r="A5" s="3" t="s">
        <v>133</v>
      </c>
    </row>
    <row r="6" spans="1:3">
      <c r="A6" s="4" t="s">
        <v>134</v>
      </c>
      <c r="B6" s="5" t="n">
        <v>824889</v>
      </c>
      <c r="C6" s="5" t="n">
        <v>483087</v>
      </c>
    </row>
    <row r="7" spans="1:3">
      <c r="A7" s="4" t="s">
        <v>135</v>
      </c>
      <c r="B7" s="5" t="n">
        <v>-23407</v>
      </c>
      <c r="C7" s="5" t="n">
        <v>150000</v>
      </c>
    </row>
    <row r="8" spans="1:3">
      <c r="A8" s="4" t="s">
        <v>136</v>
      </c>
      <c r="B8" s="5" t="n">
        <v>85078</v>
      </c>
      <c r="C8" s="5" t="n">
        <v>6093</v>
      </c>
    </row>
    <row r="9" spans="1:3">
      <c r="A9" s="4" t="s">
        <v>137</v>
      </c>
      <c r="B9" s="5" t="n">
        <v>142288</v>
      </c>
      <c r="C9" s="5" t="n">
        <v>171535</v>
      </c>
    </row>
    <row r="10" spans="1:3">
      <c r="A10" s="4" t="s">
        <v>138</v>
      </c>
      <c r="B10" s="5" t="n">
        <v>735003</v>
      </c>
      <c r="C10" s="5" t="n">
        <v>584873</v>
      </c>
    </row>
    <row r="11" spans="1:3">
      <c r="A11" s="4" t="s">
        <v>139</v>
      </c>
      <c r="B11" s="5" t="n">
        <v>570000</v>
      </c>
      <c r="C11" s="5" t="n">
        <v>2374000</v>
      </c>
    </row>
    <row r="12" spans="1:3">
      <c r="A12" s="4" t="s">
        <v>140</v>
      </c>
      <c r="B12" s="4" t="s">
        <v>67</v>
      </c>
      <c r="C12" s="5" t="n">
        <v>252</v>
      </c>
    </row>
    <row r="13" spans="1:3">
      <c r="A13" s="4" t="s">
        <v>141</v>
      </c>
      <c r="B13" s="4" t="s">
        <v>67</v>
      </c>
      <c r="C13" s="5" t="n">
        <v>11133</v>
      </c>
    </row>
    <row r="14" spans="1:3">
      <c r="A14" s="3" t="s">
        <v>142</v>
      </c>
    </row>
    <row r="15" spans="1:3">
      <c r="A15" s="4" t="s">
        <v>143</v>
      </c>
      <c r="B15" s="5" t="n">
        <v>-854676</v>
      </c>
      <c r="C15" s="5" t="n">
        <v>3149579</v>
      </c>
    </row>
    <row r="16" spans="1:3">
      <c r="A16" s="4" t="s">
        <v>144</v>
      </c>
      <c r="B16" s="5" t="n">
        <v>756732</v>
      </c>
      <c r="C16" s="5" t="n">
        <v>-1648484</v>
      </c>
    </row>
    <row r="17" spans="1:3">
      <c r="A17" s="4" t="s">
        <v>47</v>
      </c>
      <c r="B17" s="5" t="n">
        <v>1358690</v>
      </c>
      <c r="C17" s="5" t="n">
        <v>-2075323</v>
      </c>
    </row>
    <row r="18" spans="1:3">
      <c r="A18" s="4" t="s">
        <v>55</v>
      </c>
      <c r="B18" s="5" t="n">
        <v>116973</v>
      </c>
      <c r="C18" s="5" t="n">
        <v>-60615</v>
      </c>
    </row>
    <row r="19" spans="1:3">
      <c r="A19" s="4" t="s">
        <v>58</v>
      </c>
      <c r="B19" s="5" t="n">
        <v>-2211695</v>
      </c>
      <c r="C19" s="5" t="n">
        <v>192638</v>
      </c>
    </row>
    <row r="20" spans="1:3">
      <c r="A20" s="4" t="s">
        <v>145</v>
      </c>
      <c r="B20" s="5" t="n">
        <v>-67692</v>
      </c>
      <c r="C20" s="5" t="n">
        <v>127623</v>
      </c>
    </row>
    <row r="21" spans="1:3">
      <c r="A21" s="4" t="s">
        <v>146</v>
      </c>
      <c r="B21" s="5" t="n">
        <v>-34065</v>
      </c>
      <c r="C21" s="5" t="n">
        <v>-11395</v>
      </c>
    </row>
    <row r="22" spans="1:3">
      <c r="A22" s="4" t="s">
        <v>147</v>
      </c>
      <c r="B22" s="5" t="n">
        <v>5671921</v>
      </c>
      <c r="C22" s="5" t="n">
        <v>1541865</v>
      </c>
    </row>
    <row r="23" spans="1:3">
      <c r="A23" s="4" t="s">
        <v>148</v>
      </c>
      <c r="B23" s="5" t="n">
        <v>9855031</v>
      </c>
      <c r="C23" s="5" t="n">
        <v>1251819</v>
      </c>
    </row>
    <row r="24" spans="1:3">
      <c r="A24" s="3" t="s">
        <v>149</v>
      </c>
    </row>
    <row r="25" spans="1:3">
      <c r="A25" s="4" t="s">
        <v>150</v>
      </c>
      <c r="B25" s="5" t="n">
        <v>-4495228</v>
      </c>
      <c r="C25" s="5" t="n">
        <v>-4920547</v>
      </c>
    </row>
    <row r="26" spans="1:3">
      <c r="A26" s="4" t="s">
        <v>151</v>
      </c>
      <c r="B26" s="5" t="n">
        <v>4228068</v>
      </c>
      <c r="C26" s="5" t="n">
        <v>5190821</v>
      </c>
    </row>
    <row r="27" spans="1:3">
      <c r="A27" s="4" t="s">
        <v>152</v>
      </c>
      <c r="B27" s="5" t="n">
        <v>-343126</v>
      </c>
      <c r="C27" s="5" t="n">
        <v>-625845</v>
      </c>
    </row>
    <row r="28" spans="1:3">
      <c r="A28" s="4" t="s">
        <v>153</v>
      </c>
      <c r="B28" s="4" t="s">
        <v>67</v>
      </c>
      <c r="C28" s="5" t="n">
        <v>-2431795</v>
      </c>
    </row>
    <row r="29" spans="1:3">
      <c r="A29" s="4" t="s">
        <v>154</v>
      </c>
      <c r="B29" s="5" t="n">
        <v>-610286</v>
      </c>
      <c r="C29" s="5" t="n">
        <v>-2787366</v>
      </c>
    </row>
    <row r="30" spans="1:3">
      <c r="A30" s="3" t="s">
        <v>155</v>
      </c>
    </row>
    <row r="31" spans="1:3">
      <c r="A31" s="4" t="s">
        <v>156</v>
      </c>
      <c r="B31" s="5" t="n">
        <v>703313</v>
      </c>
      <c r="C31" s="5" t="n">
        <v>2434888</v>
      </c>
    </row>
    <row r="32" spans="1:3">
      <c r="A32" s="4" t="s">
        <v>157</v>
      </c>
      <c r="B32" s="5" t="n">
        <v>-2171022</v>
      </c>
      <c r="C32" s="5" t="n">
        <v>-725445</v>
      </c>
    </row>
    <row r="33" spans="1:3">
      <c r="A33" s="4" t="s">
        <v>158</v>
      </c>
      <c r="B33" s="4" t="s">
        <v>67</v>
      </c>
      <c r="C33" s="5" t="n">
        <v>62656</v>
      </c>
    </row>
    <row r="34" spans="1:3">
      <c r="A34" s="4" t="s">
        <v>159</v>
      </c>
      <c r="B34" s="5" t="n">
        <v>-17044</v>
      </c>
      <c r="C34" s="5" t="n">
        <v>-1175205</v>
      </c>
    </row>
    <row r="35" spans="1:3">
      <c r="A35" s="4" t="s">
        <v>160</v>
      </c>
      <c r="B35" s="5" t="n">
        <v>-1484753</v>
      </c>
      <c r="C35" s="5" t="n">
        <v>596894</v>
      </c>
    </row>
    <row r="36" spans="1:3">
      <c r="A36" s="4" t="s">
        <v>161</v>
      </c>
      <c r="B36" s="5" t="n">
        <v>-49148</v>
      </c>
      <c r="C36" s="5" t="n">
        <v>-59160</v>
      </c>
    </row>
    <row r="37" spans="1:3">
      <c r="A37" s="4" t="s">
        <v>162</v>
      </c>
      <c r="B37" s="5" t="n">
        <v>7710844</v>
      </c>
      <c r="C37" s="5" t="n">
        <v>-997813</v>
      </c>
    </row>
    <row r="38" spans="1:3">
      <c r="A38" s="4" t="s">
        <v>163</v>
      </c>
      <c r="B38" s="5" t="n">
        <v>11806074</v>
      </c>
      <c r="C38" s="5" t="n">
        <v>12803887</v>
      </c>
    </row>
    <row r="39" spans="1:3">
      <c r="A39" s="4" t="s">
        <v>164</v>
      </c>
      <c r="B39" s="5" t="n">
        <v>19516918</v>
      </c>
      <c r="C39" s="5" t="n">
        <v>11806074</v>
      </c>
    </row>
    <row r="40" spans="1:3">
      <c r="A40" s="4" t="s">
        <v>165</v>
      </c>
      <c r="B40" s="5" t="n">
        <v>19516918</v>
      </c>
      <c r="C40" s="5" t="n">
        <v>12803887</v>
      </c>
    </row>
    <row r="41" spans="1:3">
      <c r="A41" s="3" t="s">
        <v>166</v>
      </c>
    </row>
    <row r="42" spans="1:3">
      <c r="A42" s="4" t="s">
        <v>167</v>
      </c>
      <c r="B42" s="5" t="n">
        <v>2860</v>
      </c>
      <c r="C42" s="5" t="n">
        <v>18015</v>
      </c>
    </row>
    <row r="43" spans="1:3">
      <c r="A43" s="3" t="s">
        <v>168</v>
      </c>
    </row>
    <row r="44" spans="1:3">
      <c r="A44" s="4" t="s">
        <v>169</v>
      </c>
      <c r="B44" s="5" t="n">
        <v>20307</v>
      </c>
      <c r="C44" s="5" t="n">
        <v>-7676</v>
      </c>
    </row>
    <row r="45" spans="1:3">
      <c r="A45" s="3" t="s">
        <v>170</v>
      </c>
    </row>
    <row r="46" spans="1:3">
      <c r="A46" s="4" t="s">
        <v>171</v>
      </c>
      <c r="B46" s="4" t="s">
        <v>67</v>
      </c>
      <c r="C46" s="5" t="n">
        <v>5520504</v>
      </c>
    </row>
    <row r="47" spans="1:3">
      <c r="A47" s="4" t="s">
        <v>172</v>
      </c>
      <c r="B47" s="4" t="s">
        <v>67</v>
      </c>
      <c r="C47" s="5" t="n">
        <v>-3011439</v>
      </c>
    </row>
    <row r="48" spans="1:3">
      <c r="A48" s="4" t="s">
        <v>173</v>
      </c>
      <c r="B48" s="4" t="s">
        <v>67</v>
      </c>
      <c r="C48" s="6" t="n">
        <v>250906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599</v>
      </c>
      <c r="B1" s="2" t="s">
        <v>600</v>
      </c>
      <c r="C1" s="2" t="s">
        <v>601</v>
      </c>
      <c r="D1" s="2" t="s">
        <v>602</v>
      </c>
      <c r="E1" s="2" t="s">
        <v>603</v>
      </c>
      <c r="F1" s="2" t="s">
        <v>2</v>
      </c>
      <c r="G1" s="2" t="s">
        <v>40</v>
      </c>
      <c r="H1" s="2" t="s">
        <v>2</v>
      </c>
    </row>
    <row r="2" spans="1:8">
      <c r="A2" s="4" t="s">
        <v>604</v>
      </c>
      <c r="F2" s="5" t="n">
        <v>2219268</v>
      </c>
      <c r="G2" s="5" t="n">
        <v>3394858</v>
      </c>
      <c r="H2" s="5" t="n">
        <v>2219268</v>
      </c>
    </row>
    <row r="3" spans="1:8">
      <c r="A3" s="4" t="s">
        <v>605</v>
      </c>
      <c r="F3" s="5" t="n">
        <v>0</v>
      </c>
    </row>
    <row r="4" spans="1:8">
      <c r="A4" s="4" t="s">
        <v>606</v>
      </c>
      <c r="F4" s="6" t="n">
        <v>0</v>
      </c>
      <c r="G4" s="6" t="n">
        <v>0</v>
      </c>
    </row>
    <row r="5" spans="1:8">
      <c r="A5" s="4" t="s">
        <v>607</v>
      </c>
      <c r="F5" s="4" t="s">
        <v>376</v>
      </c>
    </row>
    <row r="6" spans="1:8">
      <c r="A6" s="4" t="s">
        <v>608</v>
      </c>
      <c r="F6" s="6" t="n">
        <v>415449</v>
      </c>
      <c r="H6" s="6" t="n">
        <v>415449</v>
      </c>
    </row>
    <row r="7" spans="1:8">
      <c r="A7" s="4" t="s">
        <v>609</v>
      </c>
      <c r="F7" s="4" t="s">
        <v>610</v>
      </c>
    </row>
    <row r="8" spans="1:8">
      <c r="A8" s="4" t="s">
        <v>611</v>
      </c>
      <c r="F8" s="6" t="n">
        <v>735003</v>
      </c>
      <c r="G8" s="5" t="n">
        <v>584873</v>
      </c>
    </row>
    <row r="9" spans="1:8">
      <c r="A9" s="4" t="s">
        <v>612</v>
      </c>
      <c r="F9" s="5" t="n">
        <v>735003</v>
      </c>
      <c r="G9" s="5" t="n">
        <v>584873</v>
      </c>
    </row>
    <row r="10" spans="1:8">
      <c r="A10" s="4" t="s">
        <v>613</v>
      </c>
      <c r="F10" s="5" t="n">
        <v>3107958</v>
      </c>
      <c r="H10" s="5" t="n">
        <v>3107958</v>
      </c>
    </row>
    <row r="11" spans="1:8">
      <c r="A11" s="4" t="s">
        <v>614</v>
      </c>
      <c r="F11" s="6" t="n">
        <v>1985062</v>
      </c>
      <c r="H11" s="6" t="n">
        <v>1985062</v>
      </c>
    </row>
    <row r="12" spans="1:8">
      <c r="A12" s="4" t="s">
        <v>615</v>
      </c>
      <c r="F12" s="8" t="n">
        <v>3.35</v>
      </c>
      <c r="H12" s="8" t="n">
        <v>3.35</v>
      </c>
    </row>
    <row r="13" spans="1:8">
      <c r="A13" s="4" t="s">
        <v>616</v>
      </c>
      <c r="F13" s="6" t="n">
        <v>638140</v>
      </c>
      <c r="G13" s="5" t="n">
        <v>752729</v>
      </c>
    </row>
    <row r="14" spans="1:8">
      <c r="A14" s="4" t="s">
        <v>617</v>
      </c>
      <c r="F14" s="5" t="n">
        <v>756513</v>
      </c>
      <c r="G14" s="5" t="n">
        <v>2434887</v>
      </c>
    </row>
    <row r="15" spans="1:8">
      <c r="A15" s="4" t="s">
        <v>618</v>
      </c>
      <c r="F15" s="5" t="n">
        <v>703313</v>
      </c>
      <c r="G15" s="5" t="n">
        <v>2434888</v>
      </c>
    </row>
    <row r="16" spans="1:8">
      <c r="A16" s="4" t="s">
        <v>619</v>
      </c>
      <c r="F16" s="6" t="n">
        <v>638140</v>
      </c>
      <c r="G16" s="5" t="n">
        <v>752729</v>
      </c>
    </row>
    <row r="17" spans="1:8">
      <c r="A17" s="4" t="s">
        <v>620</v>
      </c>
    </row>
    <row r="18" spans="1:8">
      <c r="A18" s="4" t="s">
        <v>621</v>
      </c>
      <c r="F18" s="5" t="n">
        <v>0</v>
      </c>
    </row>
    <row r="19" spans="1:8">
      <c r="A19" s="4" t="s">
        <v>611</v>
      </c>
      <c r="F19" s="6" t="n">
        <v>128025</v>
      </c>
    </row>
    <row r="20" spans="1:8">
      <c r="A20" s="4" t="s">
        <v>595</v>
      </c>
    </row>
    <row r="21" spans="1:8">
      <c r="A21" s="4" t="s">
        <v>607</v>
      </c>
      <c r="E21" s="4" t="s">
        <v>376</v>
      </c>
    </row>
    <row r="22" spans="1:8">
      <c r="A22" s="4" t="s">
        <v>621</v>
      </c>
      <c r="E22" s="5" t="n">
        <v>750000</v>
      </c>
    </row>
    <row r="23" spans="1:8">
      <c r="A23" s="4" t="s">
        <v>622</v>
      </c>
      <c r="E23" s="5" t="n">
        <v>375000</v>
      </c>
    </row>
    <row r="24" spans="1:8">
      <c r="A24" s="4" t="s">
        <v>623</v>
      </c>
    </row>
    <row r="25" spans="1:8">
      <c r="A25" s="4" t="s">
        <v>611</v>
      </c>
      <c r="F25" s="5" t="n">
        <v>470857</v>
      </c>
      <c r="G25" s="5" t="n">
        <v>276438</v>
      </c>
    </row>
    <row r="26" spans="1:8">
      <c r="A26" s="4" t="s">
        <v>612</v>
      </c>
      <c r="F26" s="6" t="n">
        <v>248250</v>
      </c>
      <c r="G26" s="6" t="n">
        <v>210176</v>
      </c>
    </row>
    <row r="27" spans="1:8">
      <c r="A27" s="4" t="s">
        <v>624</v>
      </c>
      <c r="F27" s="5" t="n">
        <v>249300</v>
      </c>
    </row>
    <row r="28" spans="1:8">
      <c r="A28" s="4" t="s">
        <v>625</v>
      </c>
      <c r="F28" s="4" t="s">
        <v>353</v>
      </c>
      <c r="G28" s="4" t="s">
        <v>353</v>
      </c>
    </row>
    <row r="29" spans="1:8">
      <c r="A29" s="4" t="s">
        <v>626</v>
      </c>
    </row>
    <row r="30" spans="1:8">
      <c r="A30" s="4" t="s">
        <v>627</v>
      </c>
      <c r="C30" s="5" t="n">
        <v>25000</v>
      </c>
      <c r="D30" s="5" t="n">
        <v>25000</v>
      </c>
    </row>
    <row r="31" spans="1:8">
      <c r="A31" s="4" t="s">
        <v>612</v>
      </c>
      <c r="C31" s="6" t="n">
        <v>278750</v>
      </c>
      <c r="D31" s="6" t="n">
        <v>197500</v>
      </c>
    </row>
    <row r="32" spans="1:8">
      <c r="A32" s="4" t="s">
        <v>628</v>
      </c>
    </row>
    <row r="33" spans="1:8">
      <c r="A33" s="4" t="s">
        <v>624</v>
      </c>
      <c r="F33" s="5" t="n">
        <v>99300</v>
      </c>
      <c r="G33" s="5" t="n">
        <v>93330</v>
      </c>
    </row>
    <row r="34" spans="1:8">
      <c r="A34" s="4" t="s">
        <v>629</v>
      </c>
    </row>
    <row r="35" spans="1:8">
      <c r="A35" s="4" t="s">
        <v>630</v>
      </c>
      <c r="B35" s="5" t="n">
        <v>30000</v>
      </c>
    </row>
    <row r="36" spans="1:8">
      <c r="A36" s="4" t="s">
        <v>631</v>
      </c>
      <c r="B36" s="6" t="n">
        <v>412500</v>
      </c>
    </row>
    <row r="37" spans="1:8">
      <c r="A37" s="4" t="s">
        <v>632</v>
      </c>
    </row>
    <row r="38" spans="1:8">
      <c r="A38" s="4" t="s">
        <v>611</v>
      </c>
      <c r="F38" s="6" t="n">
        <v>264146</v>
      </c>
      <c r="G38" s="6" t="n">
        <v>308435</v>
      </c>
    </row>
    <row r="39" spans="1:8">
      <c r="A39" s="4" t="s">
        <v>633</v>
      </c>
    </row>
    <row r="40" spans="1:8">
      <c r="A40" s="4" t="s">
        <v>634</v>
      </c>
      <c r="H40" s="5" t="n">
        <v>5000000</v>
      </c>
    </row>
    <row r="41" spans="1:8">
      <c r="A41" s="4" t="s">
        <v>604</v>
      </c>
      <c r="F41" s="5" t="n">
        <v>1994623</v>
      </c>
      <c r="H41" s="5" t="n">
        <v>1994623</v>
      </c>
    </row>
    <row r="42" spans="1:8">
      <c r="A42" s="4" t="s">
        <v>635</v>
      </c>
      <c r="F42" s="5" t="n">
        <v>4368281</v>
      </c>
      <c r="H42" s="5" t="n">
        <v>4368281</v>
      </c>
    </row>
    <row r="43" spans="1:8">
      <c r="A43" s="4" t="s">
        <v>636</v>
      </c>
    </row>
    <row r="44" spans="1:8">
      <c r="A44" s="4" t="s">
        <v>604</v>
      </c>
      <c r="F44" s="5" t="n">
        <v>499494</v>
      </c>
      <c r="H44" s="5" t="n">
        <v>499494</v>
      </c>
    </row>
    <row r="45" spans="1:8">
      <c r="A45" s="4" t="s">
        <v>635</v>
      </c>
      <c r="F45" s="5" t="n">
        <v>1874164</v>
      </c>
      <c r="H45" s="5" t="n">
        <v>18741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4"/>
  </cols>
  <sheetData>
    <row r="1" spans="1:2">
      <c r="A1" s="1" t="s">
        <v>637</v>
      </c>
      <c r="B1" s="2" t="s">
        <v>1</v>
      </c>
    </row>
    <row r="2" spans="1:2">
      <c r="B2" s="2" t="s">
        <v>638</v>
      </c>
    </row>
    <row r="3" spans="1:2">
      <c r="A3" s="4" t="s">
        <v>639</v>
      </c>
      <c r="B3" s="4" t="s">
        <v>640</v>
      </c>
    </row>
    <row r="4" spans="1:2">
      <c r="A4" s="4" t="s">
        <v>641</v>
      </c>
      <c r="B4" s="4" t="s">
        <v>642</v>
      </c>
    </row>
    <row r="5" spans="1:2">
      <c r="A5" s="4" t="s">
        <v>643</v>
      </c>
      <c r="B5" s="4" t="s">
        <v>644</v>
      </c>
    </row>
    <row r="6" spans="1:2">
      <c r="A6" s="4" t="s">
        <v>645</v>
      </c>
      <c r="B6" s="4" t="s">
        <v>646</v>
      </c>
    </row>
    <row r="7" spans="1:2">
      <c r="A7" s="4" t="s">
        <v>647</v>
      </c>
      <c r="B7" s="4" t="s">
        <v>648</v>
      </c>
    </row>
    <row r="8" spans="1:2">
      <c r="A8" s="4" t="s">
        <v>649</v>
      </c>
      <c r="B8" s="8" t="n">
        <v>0.8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40</v>
      </c>
    </row>
    <row r="3" spans="1:3">
      <c r="A3" s="4" t="s">
        <v>651</v>
      </c>
      <c r="B3" s="5" t="n">
        <v>218330</v>
      </c>
    </row>
    <row r="4" spans="1:3">
      <c r="A4" s="4" t="s">
        <v>652</v>
      </c>
      <c r="B4" s="8" t="n">
        <v>2.24</v>
      </c>
    </row>
    <row r="5" spans="1:3">
      <c r="A5" s="4" t="s">
        <v>653</v>
      </c>
      <c r="B5" s="5" t="n">
        <v>249300</v>
      </c>
    </row>
    <row r="6" spans="1:3">
      <c r="A6" s="4" t="s">
        <v>654</v>
      </c>
      <c r="B6" s="8" t="n">
        <v>2.65</v>
      </c>
    </row>
    <row r="7" spans="1:3">
      <c r="A7" s="4" t="s">
        <v>655</v>
      </c>
      <c r="B7" s="5" t="n">
        <v>-156115</v>
      </c>
      <c r="C7" s="5" t="n">
        <v>-125000</v>
      </c>
    </row>
    <row r="8" spans="1:3">
      <c r="A8" s="4" t="s">
        <v>656</v>
      </c>
      <c r="B8" s="8" t="n">
        <v>2.23</v>
      </c>
    </row>
    <row r="9" spans="1:3">
      <c r="A9" s="4" t="s">
        <v>657</v>
      </c>
      <c r="B9" s="5" t="n">
        <v>-36666</v>
      </c>
    </row>
    <row r="10" spans="1:3">
      <c r="A10" s="4" t="s">
        <v>658</v>
      </c>
      <c r="B10" s="8" t="n">
        <v>2.39</v>
      </c>
    </row>
    <row r="11" spans="1:3">
      <c r="A11" s="4" t="s">
        <v>651</v>
      </c>
      <c r="B11" s="5" t="n">
        <v>274849</v>
      </c>
      <c r="C11" s="5" t="n">
        <v>218330</v>
      </c>
    </row>
    <row r="12" spans="1:3">
      <c r="A12" s="4" t="s">
        <v>652</v>
      </c>
      <c r="B12" s="8" t="n">
        <v>2.59</v>
      </c>
      <c r="C12" s="8" t="n">
        <v>2.2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40</v>
      </c>
    </row>
    <row r="3" spans="1:3">
      <c r="A3" s="4" t="s">
        <v>660</v>
      </c>
      <c r="B3" s="5" t="n">
        <v>3394858</v>
      </c>
    </row>
    <row r="4" spans="1:3">
      <c r="A4" s="4" t="s">
        <v>661</v>
      </c>
      <c r="B4" s="8" t="n">
        <v>2.18</v>
      </c>
    </row>
    <row r="5" spans="1:3">
      <c r="A5" s="4" t="s">
        <v>653</v>
      </c>
      <c r="B5" s="5" t="n">
        <v>0</v>
      </c>
    </row>
    <row r="6" spans="1:3">
      <c r="A6" s="4" t="s">
        <v>662</v>
      </c>
      <c r="B6" s="4" t="s">
        <v>67</v>
      </c>
    </row>
    <row r="7" spans="1:3">
      <c r="A7" s="4" t="s">
        <v>663</v>
      </c>
      <c r="B7" s="5" t="n">
        <v>-769439</v>
      </c>
    </row>
    <row r="8" spans="1:3">
      <c r="A8" s="4" t="s">
        <v>664</v>
      </c>
      <c r="B8" s="8" t="n">
        <v>2.99</v>
      </c>
    </row>
    <row r="9" spans="1:3">
      <c r="A9" s="4" t="s">
        <v>665</v>
      </c>
      <c r="B9" s="5" t="n">
        <v>-406151</v>
      </c>
      <c r="C9" s="5" t="n">
        <v>-1179456</v>
      </c>
    </row>
    <row r="10" spans="1:3">
      <c r="A10" s="4" t="s">
        <v>666</v>
      </c>
      <c r="B10" s="8" t="n">
        <v>1.86</v>
      </c>
    </row>
    <row r="11" spans="1:3">
      <c r="A11" s="4" t="s">
        <v>667</v>
      </c>
      <c r="B11" s="5" t="n">
        <v>2219268</v>
      </c>
      <c r="C11" s="5" t="n">
        <v>3394858</v>
      </c>
    </row>
    <row r="12" spans="1:3">
      <c r="A12" s="4" t="s">
        <v>668</v>
      </c>
      <c r="B12" s="8" t="n">
        <v>1.94</v>
      </c>
      <c r="C12" s="8" t="n">
        <v>2.18</v>
      </c>
    </row>
    <row r="13" spans="1:3">
      <c r="A13" s="4" t="s">
        <v>669</v>
      </c>
      <c r="B13" s="5" t="n">
        <v>1405578</v>
      </c>
    </row>
    <row r="14" spans="1:3">
      <c r="A14" s="4" t="s">
        <v>670</v>
      </c>
      <c r="B14" s="8" t="n">
        <v>1.9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3"/>
    <col customWidth="1" max="2" min="2" width="30"/>
  </cols>
  <sheetData>
    <row r="1" spans="1:2">
      <c r="A1" s="1" t="s">
        <v>671</v>
      </c>
      <c r="B1" s="2" t="s">
        <v>1</v>
      </c>
    </row>
    <row r="2" spans="1:2">
      <c r="B2" s="2" t="s">
        <v>672</v>
      </c>
    </row>
    <row r="3" spans="1:2">
      <c r="A3" s="4" t="s">
        <v>673</v>
      </c>
      <c r="B3" s="5" t="n">
        <v>2219268</v>
      </c>
    </row>
    <row r="4" spans="1:2">
      <c r="A4" s="4" t="s">
        <v>674</v>
      </c>
      <c r="B4" s="4" t="s">
        <v>675</v>
      </c>
    </row>
    <row r="5" spans="1:2">
      <c r="A5" s="4" t="s">
        <v>676</v>
      </c>
      <c r="B5" s="8" t="n">
        <v>1.95</v>
      </c>
    </row>
    <row r="6" spans="1:2">
      <c r="A6" s="4" t="s">
        <v>677</v>
      </c>
      <c r="B6" s="5" t="n">
        <v>1405578</v>
      </c>
    </row>
    <row r="7" spans="1:2">
      <c r="A7" s="4" t="s">
        <v>678</v>
      </c>
      <c r="B7" s="8" t="n">
        <v>1.94</v>
      </c>
    </row>
    <row r="8" spans="1:2">
      <c r="A8" s="4" t="s">
        <v>679</v>
      </c>
    </row>
    <row r="9" spans="1:2">
      <c r="A9" s="4" t="s">
        <v>680</v>
      </c>
      <c r="B9" s="4" t="s">
        <v>67</v>
      </c>
    </row>
    <row r="10" spans="1:2">
      <c r="A10" s="4" t="s">
        <v>681</v>
      </c>
      <c r="B10" s="8" t="n">
        <v>1.76</v>
      </c>
    </row>
    <row r="11" spans="1:2">
      <c r="A11" s="4" t="s">
        <v>673</v>
      </c>
      <c r="B11" s="5" t="n">
        <v>637876</v>
      </c>
    </row>
    <row r="12" spans="1:2">
      <c r="A12" s="4" t="s">
        <v>674</v>
      </c>
      <c r="B12" s="4" t="s">
        <v>682</v>
      </c>
    </row>
    <row r="13" spans="1:2">
      <c r="A13" s="4" t="s">
        <v>676</v>
      </c>
      <c r="B13" s="8" t="n">
        <v>1.65</v>
      </c>
    </row>
    <row r="14" spans="1:2">
      <c r="A14" s="4" t="s">
        <v>677</v>
      </c>
      <c r="B14" s="5" t="n">
        <v>576155</v>
      </c>
    </row>
    <row r="15" spans="1:2">
      <c r="A15" s="4" t="s">
        <v>678</v>
      </c>
      <c r="B15" s="8" t="n">
        <v>1.64</v>
      </c>
    </row>
    <row r="16" spans="1:2">
      <c r="A16" s="4" t="s">
        <v>683</v>
      </c>
    </row>
    <row r="17" spans="1:2">
      <c r="A17" s="4" t="s">
        <v>680</v>
      </c>
      <c r="B17" s="4" t="s">
        <v>67</v>
      </c>
    </row>
    <row r="18" spans="1:2">
      <c r="A18" s="4" t="s">
        <v>681</v>
      </c>
      <c r="B18" s="8" t="n">
        <v>1.86</v>
      </c>
    </row>
    <row r="19" spans="1:2">
      <c r="A19" s="4" t="s">
        <v>673</v>
      </c>
      <c r="B19" s="5" t="n">
        <v>160142</v>
      </c>
    </row>
    <row r="20" spans="1:2">
      <c r="A20" s="4" t="s">
        <v>674</v>
      </c>
      <c r="B20" s="4" t="s">
        <v>684</v>
      </c>
    </row>
    <row r="21" spans="1:2">
      <c r="A21" s="4" t="s">
        <v>676</v>
      </c>
      <c r="B21" s="8" t="n">
        <v>1.86</v>
      </c>
    </row>
    <row r="22" spans="1:2">
      <c r="A22" s="4" t="s">
        <v>677</v>
      </c>
      <c r="B22" s="5" t="n">
        <v>160142</v>
      </c>
    </row>
    <row r="23" spans="1:2">
      <c r="A23" s="4" t="s">
        <v>678</v>
      </c>
      <c r="B23" s="8" t="n">
        <v>1.86</v>
      </c>
    </row>
    <row r="24" spans="1:2">
      <c r="A24" s="4" t="s">
        <v>685</v>
      </c>
    </row>
    <row r="25" spans="1:2">
      <c r="A25" s="4" t="s">
        <v>680</v>
      </c>
      <c r="B25" s="9" t="n">
        <v>1.99</v>
      </c>
    </row>
    <row r="26" spans="1:2">
      <c r="A26" s="4" t="s">
        <v>681</v>
      </c>
      <c r="B26" s="8" t="n">
        <v>1.99</v>
      </c>
    </row>
    <row r="27" spans="1:2">
      <c r="A27" s="4" t="s">
        <v>673</v>
      </c>
      <c r="B27" s="5" t="n">
        <v>1125000</v>
      </c>
    </row>
    <row r="28" spans="1:2">
      <c r="A28" s="4" t="s">
        <v>674</v>
      </c>
      <c r="B28" s="4" t="s">
        <v>686</v>
      </c>
    </row>
    <row r="29" spans="1:2">
      <c r="A29" s="4" t="s">
        <v>676</v>
      </c>
      <c r="B29" s="8" t="n">
        <v>1.99</v>
      </c>
    </row>
    <row r="30" spans="1:2">
      <c r="A30" s="4" t="s">
        <v>677</v>
      </c>
      <c r="B30" s="5" t="n">
        <v>375000</v>
      </c>
    </row>
    <row r="31" spans="1:2">
      <c r="A31" s="4" t="s">
        <v>678</v>
      </c>
      <c r="B31" s="8" t="n">
        <v>1.99</v>
      </c>
    </row>
    <row r="32" spans="1:2">
      <c r="A32" s="4" t="s">
        <v>687</v>
      </c>
    </row>
    <row r="33" spans="1:2">
      <c r="A33" s="4" t="s">
        <v>680</v>
      </c>
      <c r="B33" s="9" t="n">
        <v>2.02</v>
      </c>
    </row>
    <row r="34" spans="1:2">
      <c r="A34" s="4" t="s">
        <v>681</v>
      </c>
      <c r="B34" s="8" t="n">
        <v>1.99</v>
      </c>
    </row>
    <row r="35" spans="1:2">
      <c r="A35" s="4" t="s">
        <v>673</v>
      </c>
      <c r="B35" s="5" t="n">
        <v>296250</v>
      </c>
    </row>
    <row r="36" spans="1:2">
      <c r="A36" s="4" t="s">
        <v>674</v>
      </c>
      <c r="B36" s="4" t="s">
        <v>688</v>
      </c>
    </row>
    <row r="37" spans="1:2">
      <c r="A37" s="4" t="s">
        <v>676</v>
      </c>
      <c r="B37" s="8" t="n">
        <v>2.49</v>
      </c>
    </row>
    <row r="38" spans="1:2">
      <c r="A38" s="4" t="s">
        <v>677</v>
      </c>
      <c r="B38" s="5" t="n">
        <v>294281</v>
      </c>
    </row>
    <row r="39" spans="1:2">
      <c r="A39" s="4" t="s">
        <v>678</v>
      </c>
      <c r="B39" s="8" t="n">
        <v>2.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40</v>
      </c>
    </row>
    <row r="3" spans="1:3">
      <c r="A3" s="4" t="s">
        <v>611</v>
      </c>
      <c r="B3" s="6" t="n">
        <v>735003</v>
      </c>
      <c r="C3" s="6" t="n">
        <v>584873</v>
      </c>
    </row>
    <row r="4" spans="1:3">
      <c r="A4" s="4" t="s">
        <v>690</v>
      </c>
    </row>
    <row r="5" spans="1:3">
      <c r="A5" s="4" t="s">
        <v>611</v>
      </c>
      <c r="B5" s="5" t="n">
        <v>15792</v>
      </c>
      <c r="C5" s="5" t="n">
        <v>21388</v>
      </c>
    </row>
    <row r="6" spans="1:3">
      <c r="A6" s="4" t="s">
        <v>691</v>
      </c>
    </row>
    <row r="7" spans="1:3">
      <c r="A7" s="4" t="s">
        <v>611</v>
      </c>
      <c r="B7" s="5" t="n">
        <v>665295</v>
      </c>
      <c r="C7" s="5" t="n">
        <v>479165</v>
      </c>
    </row>
    <row r="8" spans="1:3">
      <c r="A8" s="4" t="s">
        <v>692</v>
      </c>
    </row>
    <row r="9" spans="1:3">
      <c r="A9" s="4" t="s">
        <v>611</v>
      </c>
      <c r="B9" s="6" t="n">
        <v>53916</v>
      </c>
      <c r="C9" s="6" t="n">
        <v>8432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3</v>
      </c>
      <c r="B1" s="2" t="s">
        <v>1</v>
      </c>
    </row>
    <row r="2" spans="1:5">
      <c r="B2" s="2" t="s">
        <v>2</v>
      </c>
      <c r="C2" s="2" t="s">
        <v>40</v>
      </c>
      <c r="D2" s="2" t="s">
        <v>694</v>
      </c>
      <c r="E2" s="2" t="s">
        <v>695</v>
      </c>
    </row>
    <row r="3" spans="1:5">
      <c r="A3" s="4" t="s">
        <v>696</v>
      </c>
      <c r="B3" s="5" t="n">
        <v>406151</v>
      </c>
      <c r="C3" s="5" t="n">
        <v>1179456</v>
      </c>
    </row>
    <row r="4" spans="1:5">
      <c r="A4" s="4" t="s">
        <v>617</v>
      </c>
      <c r="B4" s="6" t="n">
        <v>756513</v>
      </c>
      <c r="C4" s="6" t="n">
        <v>2434887</v>
      </c>
    </row>
    <row r="5" spans="1:5">
      <c r="A5" s="4" t="s">
        <v>697</v>
      </c>
      <c r="B5" s="5" t="n">
        <v>5000000</v>
      </c>
      <c r="C5" s="5" t="n">
        <v>5000000</v>
      </c>
    </row>
    <row r="6" spans="1:5">
      <c r="A6" s="4" t="s">
        <v>698</v>
      </c>
      <c r="B6" s="7" t="n">
        <v>1e-05</v>
      </c>
      <c r="C6" s="7" t="n">
        <v>1e-05</v>
      </c>
    </row>
    <row r="7" spans="1:5">
      <c r="A7" s="4" t="s">
        <v>699</v>
      </c>
      <c r="B7" s="5" t="n">
        <v>0</v>
      </c>
      <c r="C7" s="5" t="n">
        <v>0</v>
      </c>
    </row>
    <row r="8" spans="1:5">
      <c r="A8" s="4" t="s">
        <v>700</v>
      </c>
      <c r="B8" s="6" t="n">
        <v>2171022</v>
      </c>
      <c r="C8" s="6" t="n">
        <v>725445</v>
      </c>
    </row>
    <row r="9" spans="1:5">
      <c r="A9" s="4" t="s">
        <v>701</v>
      </c>
    </row>
    <row r="10" spans="1:5">
      <c r="A10" s="4" t="s">
        <v>702</v>
      </c>
      <c r="D10" s="6" t="n">
        <v>5000000</v>
      </c>
      <c r="E10" s="6" t="n">
        <v>4000000</v>
      </c>
    </row>
    <row r="11" spans="1:5">
      <c r="A11" s="4" t="s">
        <v>703</v>
      </c>
      <c r="B11" s="5" t="n">
        <v>788425</v>
      </c>
      <c r="C11" s="5" t="n">
        <v>286746</v>
      </c>
    </row>
    <row r="12" spans="1:5">
      <c r="A12" s="4" t="s">
        <v>700</v>
      </c>
      <c r="B12" s="6" t="n">
        <v>2171022</v>
      </c>
      <c r="C12" s="6" t="n">
        <v>725445</v>
      </c>
    </row>
    <row r="13" spans="1:5">
      <c r="A13" s="4" t="s">
        <v>623</v>
      </c>
    </row>
    <row r="14" spans="1:5">
      <c r="A14" s="4" t="s">
        <v>704</v>
      </c>
      <c r="B14" s="5" t="n">
        <v>156115</v>
      </c>
      <c r="C14" s="5" t="n">
        <v>125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40</v>
      </c>
    </row>
    <row r="3" spans="1:3">
      <c r="A3" s="4" t="s">
        <v>96</v>
      </c>
      <c r="B3" s="6" t="n">
        <v>2784992</v>
      </c>
      <c r="C3" s="6" t="n">
        <v>-3745042</v>
      </c>
    </row>
    <row r="4" spans="1:3">
      <c r="A4" s="4" t="s">
        <v>98</v>
      </c>
      <c r="B4" s="8" t="n">
        <v>0.09</v>
      </c>
      <c r="C4" s="8" t="n">
        <v>-0.12</v>
      </c>
    </row>
    <row r="5" spans="1:3">
      <c r="A5" s="4" t="s">
        <v>99</v>
      </c>
      <c r="B5" s="8" t="n">
        <v>0.08</v>
      </c>
      <c r="C5" s="8" t="n">
        <v>-0.12</v>
      </c>
    </row>
    <row r="6" spans="1:3">
      <c r="A6" s="4" t="s">
        <v>706</v>
      </c>
      <c r="B6" s="5" t="n">
        <v>32689028</v>
      </c>
      <c r="C6" s="5" t="n">
        <v>32492645</v>
      </c>
    </row>
    <row r="7" spans="1:3">
      <c r="A7" s="4" t="s">
        <v>707</v>
      </c>
      <c r="B7" s="5" t="n">
        <v>708067</v>
      </c>
      <c r="C7" s="4" t="s">
        <v>67</v>
      </c>
    </row>
    <row r="8" spans="1:3">
      <c r="A8" s="4" t="s">
        <v>708</v>
      </c>
      <c r="B8" s="5" t="n">
        <v>33397095</v>
      </c>
      <c r="C8" s="5" t="n">
        <v>32492645</v>
      </c>
    </row>
    <row r="9" spans="1:3">
      <c r="A9" s="4" t="s">
        <v>709</v>
      </c>
      <c r="B9" s="5" t="n">
        <v>573750</v>
      </c>
      <c r="C9" s="5" t="n">
        <v>3613188</v>
      </c>
    </row>
    <row r="10" spans="1:3">
      <c r="A10" s="4" t="s">
        <v>710</v>
      </c>
    </row>
    <row r="11" spans="1:3">
      <c r="A11" s="4" t="s">
        <v>709</v>
      </c>
      <c r="B11" s="5" t="n">
        <v>573750</v>
      </c>
      <c r="C11" s="5" t="n">
        <v>3394858</v>
      </c>
    </row>
    <row r="12" spans="1:3">
      <c r="A12" s="4" t="s">
        <v>623</v>
      </c>
    </row>
    <row r="13" spans="1:3">
      <c r="A13" s="4" t="s">
        <v>709</v>
      </c>
      <c r="B13" s="4" t="s">
        <v>67</v>
      </c>
      <c r="C13" s="5" t="n">
        <v>21833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711</v>
      </c>
      <c r="B1" s="2" t="s">
        <v>1</v>
      </c>
    </row>
    <row r="2" spans="1:2">
      <c r="B2" s="2" t="s">
        <v>2</v>
      </c>
    </row>
    <row r="3" spans="1:2">
      <c r="A3" s="4" t="s">
        <v>366</v>
      </c>
      <c r="B3" s="5" t="n">
        <v>2</v>
      </c>
    </row>
    <row r="4" spans="1:2">
      <c r="A4" s="4" t="s">
        <v>367</v>
      </c>
      <c r="B4" s="5"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12</v>
      </c>
      <c r="B1" s="2" t="s">
        <v>1</v>
      </c>
    </row>
    <row r="2" spans="1:3">
      <c r="B2" s="2" t="s">
        <v>2</v>
      </c>
      <c r="C2" s="2" t="s">
        <v>40</v>
      </c>
    </row>
    <row r="3" spans="1:3">
      <c r="A3" s="4" t="s">
        <v>362</v>
      </c>
      <c r="B3" s="6" t="n">
        <v>36979055</v>
      </c>
      <c r="C3" s="6" t="n">
        <v>26306790</v>
      </c>
    </row>
    <row r="4" spans="1:3">
      <c r="A4" s="4" t="s">
        <v>713</v>
      </c>
      <c r="B4" s="5" t="n">
        <v>3136365</v>
      </c>
      <c r="C4" s="5" t="n">
        <v>-1476465</v>
      </c>
    </row>
    <row r="5" spans="1:3">
      <c r="A5" s="4" t="s">
        <v>134</v>
      </c>
      <c r="B5" s="5" t="n">
        <v>824889</v>
      </c>
      <c r="C5" s="5" t="n">
        <v>483087</v>
      </c>
    </row>
    <row r="6" spans="1:3">
      <c r="A6" s="4" t="s">
        <v>714</v>
      </c>
      <c r="B6" s="4" t="s">
        <v>67</v>
      </c>
      <c r="C6" s="5" t="n">
        <v>20949</v>
      </c>
    </row>
    <row r="7" spans="1:3">
      <c r="A7" s="4" t="s">
        <v>95</v>
      </c>
      <c r="B7" s="5" t="n">
        <v>572200</v>
      </c>
      <c r="C7" s="5" t="n">
        <v>2375600</v>
      </c>
    </row>
    <row r="8" spans="1:3">
      <c r="A8" s="4" t="s">
        <v>715</v>
      </c>
      <c r="B8" s="5" t="n">
        <v>5750890</v>
      </c>
      <c r="C8" s="5" t="n">
        <v>6452061</v>
      </c>
    </row>
    <row r="9" spans="1:3">
      <c r="A9" s="4" t="s">
        <v>56</v>
      </c>
      <c r="B9" s="5" t="n">
        <v>47119983</v>
      </c>
      <c r="C9" s="5" t="n">
        <v>41860797</v>
      </c>
    </row>
    <row r="10" spans="1:3">
      <c r="A10" s="4" t="s">
        <v>716</v>
      </c>
    </row>
    <row r="11" spans="1:3">
      <c r="A11" s="4" t="s">
        <v>362</v>
      </c>
      <c r="B11" s="5" t="n">
        <v>907785</v>
      </c>
      <c r="C11" s="5" t="n">
        <v>313110</v>
      </c>
    </row>
    <row r="12" spans="1:3">
      <c r="A12" s="4" t="s">
        <v>717</v>
      </c>
    </row>
    <row r="13" spans="1:3">
      <c r="A13" s="4" t="s">
        <v>362</v>
      </c>
      <c r="B13" s="5" t="n">
        <v>34931448</v>
      </c>
      <c r="C13" s="5" t="n">
        <v>24836795</v>
      </c>
    </row>
    <row r="14" spans="1:3">
      <c r="A14" s="4" t="s">
        <v>713</v>
      </c>
      <c r="B14" s="5" t="n">
        <v>3097498</v>
      </c>
      <c r="C14" s="5" t="n">
        <v>-1387902</v>
      </c>
    </row>
    <row r="15" spans="1:3">
      <c r="A15" s="4" t="s">
        <v>134</v>
      </c>
      <c r="B15" s="5" t="n">
        <v>517081</v>
      </c>
      <c r="C15" s="5" t="n">
        <v>254618</v>
      </c>
    </row>
    <row r="16" spans="1:3">
      <c r="A16" s="4" t="s">
        <v>714</v>
      </c>
      <c r="B16" s="4" t="s">
        <v>67</v>
      </c>
      <c r="C16" s="4" t="s">
        <v>67</v>
      </c>
    </row>
    <row r="17" spans="1:3">
      <c r="A17" s="4" t="s">
        <v>95</v>
      </c>
      <c r="B17" s="5" t="n">
        <v>572200</v>
      </c>
      <c r="C17" s="5" t="n">
        <v>2375000</v>
      </c>
    </row>
    <row r="18" spans="1:3">
      <c r="A18" s="4" t="s">
        <v>715</v>
      </c>
      <c r="B18" s="5" t="n">
        <v>2283344</v>
      </c>
      <c r="C18" s="5" t="n">
        <v>2478144</v>
      </c>
    </row>
    <row r="19" spans="1:3">
      <c r="A19" s="4" t="s">
        <v>56</v>
      </c>
      <c r="B19" s="5" t="n">
        <v>42470356</v>
      </c>
      <c r="C19" s="5" t="n">
        <v>36770872</v>
      </c>
    </row>
    <row r="20" spans="1:3">
      <c r="A20" s="4" t="s">
        <v>718</v>
      </c>
    </row>
    <row r="21" spans="1:3">
      <c r="A21" s="4" t="s">
        <v>362</v>
      </c>
      <c r="B21" s="4" t="s">
        <v>67</v>
      </c>
      <c r="C21" s="4" t="s">
        <v>67</v>
      </c>
    </row>
    <row r="22" spans="1:3">
      <c r="A22" s="4" t="s">
        <v>719</v>
      </c>
    </row>
    <row r="23" spans="1:3">
      <c r="A23" s="4" t="s">
        <v>362</v>
      </c>
      <c r="B23" s="5" t="n">
        <v>2047607</v>
      </c>
      <c r="C23" s="5" t="n">
        <v>1469995</v>
      </c>
    </row>
    <row r="24" spans="1:3">
      <c r="A24" s="4" t="s">
        <v>713</v>
      </c>
      <c r="B24" s="5" t="n">
        <v>38867</v>
      </c>
      <c r="C24" s="5" t="n">
        <v>-88563</v>
      </c>
    </row>
    <row r="25" spans="1:3">
      <c r="A25" s="4" t="s">
        <v>134</v>
      </c>
      <c r="B25" s="5" t="n">
        <v>307808</v>
      </c>
      <c r="C25" s="5" t="n">
        <v>228469</v>
      </c>
    </row>
    <row r="26" spans="1:3">
      <c r="A26" s="4" t="s">
        <v>714</v>
      </c>
      <c r="B26" s="4" t="s">
        <v>67</v>
      </c>
      <c r="C26" s="5" t="n">
        <v>20949</v>
      </c>
    </row>
    <row r="27" spans="1:3">
      <c r="A27" s="4" t="s">
        <v>95</v>
      </c>
      <c r="B27" s="4" t="s">
        <v>67</v>
      </c>
      <c r="C27" s="4" t="s">
        <v>67</v>
      </c>
    </row>
    <row r="28" spans="1:3">
      <c r="A28" s="4" t="s">
        <v>715</v>
      </c>
      <c r="B28" s="5" t="n">
        <v>3467546</v>
      </c>
      <c r="C28" s="5" t="n">
        <v>3973917</v>
      </c>
    </row>
    <row r="29" spans="1:3">
      <c r="A29" s="4" t="s">
        <v>56</v>
      </c>
      <c r="B29" s="5" t="n">
        <v>4649627</v>
      </c>
      <c r="C29" s="5" t="n">
        <v>5089925</v>
      </c>
    </row>
    <row r="30" spans="1:3">
      <c r="A30" s="4" t="s">
        <v>720</v>
      </c>
    </row>
    <row r="31" spans="1:3">
      <c r="A31" s="4" t="s">
        <v>362</v>
      </c>
      <c r="B31" s="6" t="n">
        <v>907785</v>
      </c>
      <c r="C31" s="6" t="n">
        <v>3131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9"/>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40</v>
      </c>
    </row>
    <row r="3" spans="1:3">
      <c r="A3" s="4" t="s">
        <v>379</v>
      </c>
      <c r="B3" s="5" t="n">
        <v>2</v>
      </c>
      <c r="C3" s="5" t="n">
        <v>1</v>
      </c>
    </row>
    <row r="4" spans="1:3">
      <c r="A4" s="4" t="s">
        <v>722</v>
      </c>
    </row>
    <row r="5" spans="1:3">
      <c r="A5" s="4" t="s">
        <v>381</v>
      </c>
      <c r="B5" s="4" t="s">
        <v>723</v>
      </c>
    </row>
    <row r="6" spans="1:3">
      <c r="A6" s="4" t="s">
        <v>724</v>
      </c>
    </row>
    <row r="7" spans="1:3">
      <c r="A7" s="4" t="s">
        <v>381</v>
      </c>
      <c r="B7" s="4" t="s">
        <v>644</v>
      </c>
    </row>
    <row r="8" spans="1:3">
      <c r="A8" s="4" t="s">
        <v>725</v>
      </c>
    </row>
    <row r="9" spans="1:3">
      <c r="A9" s="4" t="s">
        <v>381</v>
      </c>
      <c r="C9" s="4" t="s">
        <v>72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40</v>
      </c>
    </row>
    <row r="3" spans="1:3">
      <c r="A3" s="4" t="s">
        <v>85</v>
      </c>
      <c r="B3" s="6" t="n">
        <v>36979055</v>
      </c>
      <c r="C3" s="6" t="n">
        <v>26306790</v>
      </c>
    </row>
    <row r="4" spans="1:3">
      <c r="A4" s="4" t="s">
        <v>728</v>
      </c>
    </row>
    <row r="5" spans="1:3">
      <c r="A5" s="4" t="s">
        <v>85</v>
      </c>
      <c r="B5" s="5" t="n">
        <v>27981225</v>
      </c>
      <c r="C5" s="5" t="n">
        <v>16488624</v>
      </c>
    </row>
    <row r="6" spans="1:3">
      <c r="A6" s="4" t="s">
        <v>729</v>
      </c>
    </row>
    <row r="7" spans="1:3">
      <c r="A7" s="4" t="s">
        <v>85</v>
      </c>
      <c r="B7" s="5" t="n">
        <v>2420106</v>
      </c>
      <c r="C7" s="5" t="n">
        <v>3238533</v>
      </c>
    </row>
    <row r="8" spans="1:3">
      <c r="A8" s="4" t="s">
        <v>730</v>
      </c>
    </row>
    <row r="9" spans="1:3">
      <c r="A9" s="4" t="s">
        <v>85</v>
      </c>
      <c r="B9" s="6" t="n">
        <v>6577724</v>
      </c>
      <c r="C9" s="6" t="n">
        <v>657963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56"/>
    <col customWidth="1" max="3" min="3" width="11"/>
  </cols>
  <sheetData>
    <row r="1" spans="1:3">
      <c r="A1" s="1" t="s">
        <v>731</v>
      </c>
      <c r="B1" s="1" t="s">
        <v>732</v>
      </c>
      <c r="C1" s="2" t="s">
        <v>733</v>
      </c>
    </row>
    <row r="2" spans="1:3">
      <c r="A2" s="4" t="s">
        <v>734</v>
      </c>
      <c r="B2" s="4" t="s">
        <v>734</v>
      </c>
      <c r="C2" s="6" t="n">
        <v>263136</v>
      </c>
    </row>
    <row r="3" spans="1:3">
      <c r="A3" s="4" t="s">
        <v>734</v>
      </c>
      <c r="B3" s="4" t="s">
        <v>734</v>
      </c>
      <c r="C3" s="5" t="n">
        <v>403427</v>
      </c>
    </row>
    <row r="4" spans="1:3">
      <c r="A4" s="4" t="s">
        <v>735</v>
      </c>
      <c r="B4" s="4" t="s">
        <v>735</v>
      </c>
      <c r="C4" s="5" t="n">
        <v>434704</v>
      </c>
    </row>
    <row r="5" spans="1:3">
      <c r="A5" s="4" t="s">
        <v>735</v>
      </c>
      <c r="B5" s="4" t="s">
        <v>735</v>
      </c>
      <c r="C5" s="6" t="n">
        <v>33955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9T21:08:15Z</dcterms:created>
  <dcterms:modified xmlns:dcterms="http://purl.org/dc/terms/" xmlns:xsi="http://www.w3.org/2001/XMLSchema-instance" xsi:type="dcterms:W3CDTF">2019-12-09T21:08:15Z</dcterms:modified>
</cp:coreProperties>
</file>